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BASIS OF PRESENTATION AND ADJUS" sheetId="7" r:id="rId7"/>
    <s:sheet name="STOCK COMPENSATION PLANS" sheetId="8" r:id="rId8"/>
    <s:sheet name="REGULATORY ASSETS" sheetId="9" r:id="rId9"/>
    <s:sheet name="NET INCOME PER COMMON SHARE AND" sheetId="10" r:id="rId10"/>
    <s:sheet name="REGULATORY PROCEEDINGS" sheetId="11" r:id="rId11"/>
    <s:sheet name="INCOME TAXES" sheetId="12" r:id="rId12"/>
    <s:sheet name="FAIR VALUE OF FINANCIAL INSTRUM" sheetId="13" r:id="rId13"/>
    <s:sheet name="RELATED PARTY TRANSACTIONS" sheetId="14" r:id="rId14"/>
    <s:sheet name="LEGAL PROCEEDINGS" sheetId="15" r:id="rId15"/>
    <s:sheet name="IMPACT OF RECENT ACCOUNTING PRO" sheetId="16" r:id="rId16"/>
    <s:sheet name="STOCK COMPENSATION PLANS (Table" sheetId="17" r:id="rId17"/>
    <s:sheet name="REGULATORY ASSETS (Tables)" sheetId="18" r:id="rId18"/>
    <s:sheet name="NET INCOME PER COMMON SHARE A19" sheetId="19" r:id="rId19"/>
    <s:sheet name="FAIR VALUE OF FINANCIAL INSTR20" sheetId="20" r:id="rId20"/>
    <s:sheet name="GENERAL (Details)" sheetId="21" r:id="rId21"/>
    <s:sheet name="STOCK COMPENSATION PLANS (Detai" sheetId="22" r:id="rId22"/>
    <s:sheet name="REGULATORY ASSETS (Details)" sheetId="23" r:id="rId23"/>
    <s:sheet name="NET INCOME PER COMMON SHARE A24" sheetId="24" r:id="rId24"/>
    <s:sheet name="REGULATORY PROCEEDINGS (Details" sheetId="25" r:id="rId25"/>
    <s:sheet name="INCOME TAXES (Details)" sheetId="26" r:id="rId26"/>
    <s:sheet name="FAIR VALUE OF FINANCIAL INSTR27" sheetId="27" r:id="rId27"/>
    <s:sheet name="RELATED PARTY TRANSACTIONS (Det" sheetId="28" r:id="rId28"/>
    <s:sheet name="LEGAL PROCEEDINGS (Details)" sheetId="29" r:id="rId29"/>
  </s:sheets>
  <s:definedNames/>
  <s:calcPr calcId="124519" calcMode="auto" fullCalcOnLoad="1"/>
</s:workbook>
</file>

<file path=xl/sharedStrings.xml><?xml version="1.0" encoding="utf-8"?>
<sst xmlns="http://schemas.openxmlformats.org/spreadsheetml/2006/main" uniqueCount="370">
  <si>
    <t>Document and Entity Information - USD ($)</t>
  </si>
  <si>
    <t>6 Months Ended</t>
  </si>
  <si>
    <t>Jun. 30, 2015</t>
  </si>
  <si>
    <t>Aug. 03, 2015</t>
  </si>
  <si>
    <t>Jun. 30, 2014</t>
  </si>
  <si>
    <t>Entity Information [Line Items]</t>
  </si>
  <si>
    <t>Entity Registrant Name</t>
  </si>
  <si>
    <t>Artesian Resources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10-Q</t>
  </si>
  <si>
    <t>Amendment Flag</t>
  </si>
  <si>
    <t>false</t>
  </si>
  <si>
    <t>Document Period End Date</t>
  </si>
  <si>
    <t>Jun. 30,
		2015</t>
  </si>
  <si>
    <t>Class A Stock [Member]</t>
  </si>
  <si>
    <t>Entity Public Float</t>
  </si>
  <si>
    <t>Entity Common Stock, Shares Outstanding</t>
  </si>
  <si>
    <t>Class B Stock [Member]</t>
  </si>
  <si>
    <t>CONDENSED CONSOLIDATED BALANCE SHEETS - USD ($) $ in Thousands</t>
  </si>
  <si>
    <t>Dec. 31, 2014</t>
  </si>
  <si>
    <t>ASSETS</t>
  </si>
  <si>
    <t>Utility plant, at original cost (less accumulated depreciation 2015-$102,091; 2014-$97,932)</t>
  </si>
  <si>
    <t>Current assets</t>
  </si>
  <si>
    <t>Cash and cash equivalents</t>
  </si>
  <si>
    <t>Accounts receivable (less allowance for doubtful accounts 2015 - $339; 2014 - $250)</t>
  </si>
  <si>
    <t>Income tax receivable</t>
  </si>
  <si>
    <t>Unbilled operating revenues</t>
  </si>
  <si>
    <t>Materials and supplies</t>
  </si>
  <si>
    <t>Prepaid property taxes</t>
  </si>
  <si>
    <t>Prepaid expenses and other</t>
  </si>
  <si>
    <t>Total current assets</t>
  </si>
  <si>
    <t>Other assets</t>
  </si>
  <si>
    <t>Non-utility property (less accumulated depreciation 2015 - $497; 2014 - $468)</t>
  </si>
  <si>
    <t>Other deferred assets, net</t>
  </si>
  <si>
    <t>Total other assets</t>
  </si>
  <si>
    <t>Regulatory assets, net</t>
  </si>
  <si>
    <t>Total Assets</t>
  </si>
  <si>
    <t>Stockholders' equity</t>
  </si>
  <si>
    <t>Common stock</t>
  </si>
  <si>
    <t>Preferred stock</t>
  </si>
  <si>
    <t>Additional paid-in capital</t>
  </si>
  <si>
    <t>Retained earnings</t>
  </si>
  <si>
    <t>Total stockholders' equity</t>
  </si>
  <si>
    <t>Long-term debt, net of current portion</t>
  </si>
  <si>
    <t>Total stockholders' equity and long term debt</t>
  </si>
  <si>
    <t>Current liabilities</t>
  </si>
  <si>
    <t>Lines of credit</t>
  </si>
  <si>
    <t>Overdraft payable</t>
  </si>
  <si>
    <t>Current portion of long-term debt</t>
  </si>
  <si>
    <t>Accounts payable</t>
  </si>
  <si>
    <t>Accrued expenses</t>
  </si>
  <si>
    <t>Deferred income taxes</t>
  </si>
  <si>
    <t>Accrued interest</t>
  </si>
  <si>
    <t>Customer deposits</t>
  </si>
  <si>
    <t>Other</t>
  </si>
  <si>
    <t>Total current liabilities</t>
  </si>
  <si>
    <t>Commitments and contingencies</t>
  </si>
  <si>
    <t>Deferred credits and other liabilities</t>
  </si>
  <si>
    <t>Net advances for construction</t>
  </si>
  <si>
    <t>Postretirement benefit obligation</t>
  </si>
  <si>
    <t>Deferred investment tax credits</t>
  </si>
  <si>
    <t>Utility plant retirement cost obligation</t>
  </si>
  <si>
    <t>Total deferred credits and other liabilities</t>
  </si>
  <si>
    <t>Net contributions in aid of construction</t>
  </si>
  <si>
    <t>Liabilities and Stockholders' equity</t>
  </si>
  <si>
    <t>CONDENSED CONSOLIDATED BALANCE SHEETS Parenthetical - USD ($) $ in Thousands</t>
  </si>
  <si>
    <t>Utility plant, at original cost (less accumulated depreciation)</t>
  </si>
  <si>
    <t>Accounts receivable (allowance for doubtful accounts)</t>
  </si>
  <si>
    <t>Non utility property (less accumulated depreciation)</t>
  </si>
  <si>
    <t>CONDENSED CONSOLIDATED STATEMENTS OF OPERATIONS - USD ($) shares in Thousands, $ in Thousands</t>
  </si>
  <si>
    <t>3 Months Ended</t>
  </si>
  <si>
    <t>Operating revenues</t>
  </si>
  <si>
    <t>Water sales</t>
  </si>
  <si>
    <t>Other utility operating revenue</t>
  </si>
  <si>
    <t>Non-utility operating revenue</t>
  </si>
  <si>
    <t>Total Operating Revenues</t>
  </si>
  <si>
    <t>Operating expenses</t>
  </si>
  <si>
    <t>Utility operating expenses</t>
  </si>
  <si>
    <t>Non-utility operating expenses</t>
  </si>
  <si>
    <t>Depreciation and amortization</t>
  </si>
  <si>
    <t>State and federal income taxes</t>
  </si>
  <si>
    <t>Property and other taxes</t>
  </si>
  <si>
    <t>Total Operating Expenses</t>
  </si>
  <si>
    <t>Operating income</t>
  </si>
  <si>
    <t>Other income (expense), net</t>
  </si>
  <si>
    <t>Allowance for funds used during construction (AFUDC)</t>
  </si>
  <si>
    <t>Miscellaneous</t>
  </si>
  <si>
    <t>Income before interest charges</t>
  </si>
  <si>
    <t>Interest charges</t>
  </si>
  <si>
    <t>Net income</t>
  </si>
  <si>
    <t>Income per common share:</t>
  </si>
  <si>
    <t>Basic (in dollars per share)</t>
  </si>
  <si>
    <t>Diluted (in dollars per share)</t>
  </si>
  <si>
    <t>Weighted average common shares outstanding</t>
  </si>
  <si>
    <t>Basic (in shares)</t>
  </si>
  <si>
    <t>Diluted (in shares)</t>
  </si>
  <si>
    <t>Cash dividends per share of common stock</t>
  </si>
  <si>
    <t>CONDENSED CONSOLIDATED STATEMENTS OF CASH FLOWS - USD ($) $ in Thousands</t>
  </si>
  <si>
    <t>CASH FLOWS FROM OPERATING ACTIVITIES</t>
  </si>
  <si>
    <t>Adjustments to reconcile net income to net cash provided by operating activities:</t>
  </si>
  <si>
    <t>Deferred income taxes, net</t>
  </si>
  <si>
    <t>Stock compensation</t>
  </si>
  <si>
    <t>AFUDC, equity portion</t>
  </si>
  <si>
    <t>Changes in assets and liabilities:</t>
  </si>
  <si>
    <t>Accounts receivable, net of allowance for doubtful accounts</t>
  </si>
  <si>
    <t>Income taxes receivable</t>
  </si>
  <si>
    <t>Other deferred assets</t>
  </si>
  <si>
    <t>Regulatory assets</t>
  </si>
  <si>
    <t>Customer deposits and other, net</t>
  </si>
  <si>
    <t>NET CASH PROVIDED BY OPERATING ACTIVITIES</t>
  </si>
  <si>
    <t>CASH FLOWS USED IN INVESTING ACTIVITIES</t>
  </si>
  <si>
    <t>Capital expenditures (net of AFUDC, equity portion)</t>
  </si>
  <si>
    <t>Proceeds from sale of assets</t>
  </si>
  <si>
    <t>NET CASH USED IN INVESTING ACTIVITIES</t>
  </si>
  <si>
    <t>CASH FLOWS FROM FINANCING ACTIVITIES</t>
  </si>
  <si>
    <t>Net (repayments) borrowings under lines of credit agreements</t>
  </si>
  <si>
    <t>Increase in overdraft payable</t>
  </si>
  <si>
    <t>Net advances and contributions in aid of construction</t>
  </si>
  <si>
    <t>Change in deferred debt issuance costs</t>
  </si>
  <si>
    <t>Net proceeds from issuance of common stock</t>
  </si>
  <si>
    <t>Dividends paid</t>
  </si>
  <si>
    <t>Issuance of long-term debt</t>
  </si>
  <si>
    <t>Principal repayments of long-term debt</t>
  </si>
  <si>
    <t>NET CASH USED IN FINANCING ACTIVITIES</t>
  </si>
  <si>
    <t>NET INCREASE IN CASH AND CASH EQUIVALENTS</t>
  </si>
  <si>
    <t>CASH AND CASH EQUIVALENTS AT BEGINNING OF YEAR</t>
  </si>
  <si>
    <t>CASH AND CASH EQUIVALENTS AT END OF PERIOD</t>
  </si>
  <si>
    <t>Supplemental Disclosures of Cash Flow Information:</t>
  </si>
  <si>
    <t>Utility plant received as construction advances and contributions</t>
  </si>
  <si>
    <t>Interest paid</t>
  </si>
  <si>
    <t>Income taxes paid</t>
  </si>
  <si>
    <t>GENERAL</t>
  </si>
  <si>
    <t>GENERAL [Abstract]</t>
  </si>
  <si>
    <t xml:space="preserve">NOTE 1 Artesian Resources Corporation, or Artesian Resources, includes income from the earnings of our eight wholly owned subsidiaries and the income derived from our Service Line Protection Plans described below. The terms "we", "our", "Artesian" and the "Company" as used herein refer to Artesian Resources and its subsidiaries. DELAWARE REGULATED SUBSIDIARIES Artesian Water Company, Inc., or Artesian Water, our principal subsidiary, is the oldest and largest public water utility in the State of Delaware and has been providing water service within the state since 1905. Artesian Wastewater Management, Inc., or Artesian Wastewater, is a regulated entity that owns wastewater collection and treatment infrastructure and provides wastewater services to customers in Delaware as a regulated public wastewater service company. As of June 30, 2015 , million MARYLAND REGULATED SUBSIDIARIES Artesian Water Maryland, Inc., or Artesian Water Maryland, began operations in August 2007. Artesian Water Maryland distributes and sells water to residential, commercial, industrial and municipal customers in Cecil County, Maryland. Artesian Wastewater Maryland, Inc., or Artesian Wastewater Maryland, is a regulated wastewater entity in the State of Maryland and was incorporated on June 3, 2008. Artesian Wastewater Maryland is able to provide public wastewater services to customers in the State of Maryland. PENNSYLVANIA REGULATED SUBSIDIARY Artesian Water Pennsylvania, Inc., or Artesian Water Pennsylvania, began operations upon receiving recognition as a regulated public water utility by the Pennsylvania Public Utility Commission, or PAPUC, in 2002. It provides water service to a residential community in Chester County. Artesian Water Pennsylvania filed an application with the PAP 4, 2005. OTHER SUBSIDIARIES Our three other subsidiaries, none of which are regulated, are Artesian Utility Development, Inc., or Artesian Utility, Artesian Development Corporation, or Artesian Development, and Artesian Consulting Engineers, Inc., or Artesian Consulting Engineers. Artesian Utility was formed in 1996. We currently operate wastewater treatment facilities for the town of Middletown, in southern New Castle County, or Middletown, under a 20-year contract that expires in July 2022. Artesian Utility has operated the WSLP Plan and the SSLP Plan since April 2012. Artesian Resources initiated the WSLP Plan in M arch 2005. The s expanded in the second quarter of 2008 to include maintenance or repair to customers' sewer lines. The SSLP Plan covers all parts, material and labor required to repair or replace participating customers' leaking or clogged sewer lines up to an annual limit. Also, in the second quarter of 2010, the WSLP Pla , Artesian Development is a real estate holding company that owns properties, including land zoned for office buildings, a water treatment plant and wastewater facility, as well as property for current operations, including an office facility in Sussex County, Delaware. The facility consists of approximately 10,000 square feet of office space along with nearly 10,000 square feet of warehouse space. This facility allows all of our Sussex County, Delaware operations to be house d in one central location. Artesian Consulting Engineers no longer offers development and architectural services to outside third parties. </t>
  </si>
  <si>
    <t>BASIS OF PRESENTATION AND ADJUSTMENTS</t>
  </si>
  <si>
    <t>BASIS OF PRESENTATION [Abstract]</t>
  </si>
  <si>
    <t>NOTE 2 – BASIS OF PRESENTATION Basis of Presentation The unaudited condensed consolidated financial statements are presented in accordance with the requirements of Form 10-Q and consequently do not include all the disclosures required in the financial statements included in the Company's annual report on Form 10-K. Accordingly, these financial statements and related notes should be read in conjunction with the financial statements and related notes in the Company's annual report on Form 10-K for fiscal year 2014 as filed with the Securities and Exchange Commission on March 13, 2015. The condensed consolidated financial statements include the accounts of Artesian Resources Corporation and its wholly owned subsidiaries, including its principal operating company, Artesian Water. In the opinion of the Company, the accompanying unaudited condensed consolidated financial statements reflect all normal recurring adjustments (unless otherwise noted) necessary to present fairly the Company's balance sheet position as of June 30, 2015, the results of operations for the three and six month periods ended June 30, 2015 and 2014 and the cash flows for the six month periods ended June 30, 2015 and 2014. The results of operations for the interim periods presented are not necessarily indicative of the results for the full year or for future periods. NOTE 3 – STOCK COMPENSATION PLANS</t>
  </si>
  <si>
    <t>STOCK COMPENSATION PLANS</t>
  </si>
  <si>
    <t>STOCK COMPENSATION PLANS [Abstract]</t>
  </si>
  <si>
    <t xml:space="preserve">On May 25, 2005, -Voting Common Stock, or Class A Stock, for issuance. The Company accounts for stock options issued after January 1, 2006 under Financial Accounting Standards Board, or FASB, Accounting Standards Codification, or ASC Topic, 718. For the three and six months ended June 30, 2015, compensation expense of approximately $13,000 and $46,000 was recorded for stock options granted in May 2014. Approximately $34,000 and $67,000 in compensation expense was recorded during the three and six months ended June 30, 2014 for stock options granted in May 201 Costs were determined based on the fair value at the grant dates and those costs are being charged to income over the service period associated with the grants. There was no stock compensation cost capitalized as part of an asset. The fair value of each option grant is estimated using the Black-Scholes-Merton option pricing model with the following weighted-average assumptions used for grants issued in 2014. 2014 Expected Dividend Yield 3.88 % Expected Stock Price Volatility 26.50 % Weighted Average Risk-Free Interest Rate 2.24 % Weighted Average Expected Life of Options (in years) 7.52 The expected dividend yield is the dividend yield at grant. The expected volatility is the standard deviation of the change in the natural logarithm of the stock price (expressed as an annual rate) for the expected term shown above. The expected term was based on historic exercise patterns for similar grants. The risk-free interest rate is calculated from the Treasury Constant Maturity rates as of the date of the grants. The following summary reflects changes in the shares of Class A Stock underlying options for the six months ended June 30, 2015: Option Shares Weighted Average Exercise Price Weighted Average Remaining Life (Yrs.) Aggregate Intrinsic Value Plan options Outstanding at January 1, 2015 376,250 $ 19.52 $ 1,157,000 Granted – – – Exercised (176 ) 19.70 324 Expired – – – Outstanding at June 30, 2015 376,074 $ 19.52 3.99 $ 669,600 Options exercisable at June 30, 2015 376,074 $ 19.52 3.99 $ 669,600 The total intrinsic value of options exercised during the six months ended June 30, 2015 was approximately $324. The following summary reflects changes in the non-vested shares of Class A Stock underlying options for the six months ended June 30, 2015: Non-vested Shares Option Shares Weighted Average Grant – Date Fair Value Per Option Non-vested at January 1, 2015 33,750 $ 3.95 Granted – – Vested (33,750 ) 3.95 Canceled – – Non-vested at June 30, 2015 – $ – As of June 30, 2015, there was no unrecognized expense related to non-vested option shares granted under the Plan. </t>
  </si>
  <si>
    <t>REGULATORY ASSETS</t>
  </si>
  <si>
    <t>REGULATORY ASSETS [Abstract]</t>
  </si>
  <si>
    <t>N OTE 4 - REGULATORY ASSETS FASB ASC Topic 980 stipu by a third-party regulatory agency. Ce August 2008 and is currently he December 2011 purchase of water assets in Cecil County, Maryland and the November 2010 purchase of the Port Deposit, Maryland water assets. Amortization of these deferred acquisition costs began once the acquired assets were placed into service. The amortization of the Port Deposit acquisition began in November 2010 and the amortization of the Cecil County acquisition began in December 2011. These acquisition costs will be amortized over a Regulatory assets, net of amortization, comprise: (in thousands) June 30, 2015 December 31, 2014 Postretirement benefit obligation $ 384 $ 384 Deferred income taxes 453 461 Goodwill 322 325 Deferred acquisition and franchise costs 738 756 Expense of rate and regulatory proceedings 641 635 $ 2,538 $ 2,561 Artesian Water contributed $57,000 to its postretirement benefit plan in the first six months of 2015. These co</t>
  </si>
  <si>
    <t>NET INCOME PER COMMON SHARE AND EQUITY PER COMMON SHARE</t>
  </si>
  <si>
    <t>NET INCOME PER COMMON SHARE AND EQUITY PER COMMON SHARE [Abstract]</t>
  </si>
  <si>
    <t>NOTE 5 Basic net income per share is based on the weighted average number of common shares outstanding. Diluted net income per share is based on the weighted average number of common shares outstanding and the potentially dilutive effect of employee stock options. The following table summarizes the shares used in computing basic and diluted net income per share: For the Three Months For the Six Months Ended June 30, Ended June 30, 2015 2014 2015 2014 (in thousands) (in thousands) Weighted average common shares outstanding during the period for Basic computation 8,926 8,884 8,922 8,865 Dilutive effect of employee stock options 34 44 36 49 Weighted average common shares outstanding during the period for Diluted computation 8,960 8,928 8,958 8,914 For th e three and six months ended June 30, 2015, emplo The Company has 15,000,000 authorized shares of Class A Stock and 1,040,000 authorized shares of Class B Stock. As of June 30, 2015 , , $1.00 per three months ended June 30, 2015 and June 30, 2014, th the six months ended June 30, 2015 and June 30, 2014, the Equity per common share was $14.34 and $14.14 at June 30, 2015 and December 31, 2014, respectively. These amounts were computed by dividing common stockholders' equity by the number of weighted average shares of common stock outstanding on June 30, 2015 and December 31, 2014, respectively. N OTE 6 - REGULATO</t>
  </si>
  <si>
    <t>REGULATORY PROCEEDINGS</t>
  </si>
  <si>
    <t>REGULATORY PROCEEDINGS [Abstract]</t>
  </si>
  <si>
    <t>Our water and wastewater utilities generate operating revenue from customers based on rates that are established by state Public Service Commissions through a rate setting process that may include public hearings, evidentiary hearings and the submission of evidence and testimony in support of the requested level of rates by the Company. We are subject to regulation by the following state regulatory commissions: The DEPSC regulates both Artesian Water and Artesian Wastewater. Artesian Water Maryland and Artesian Wastewater Maryland are subject to the regulatory jurisdiction of the MDPSC, and Artesian Water Pennsylvania is subject to the regulatory jurisdiction of the PAPUC. Rate Proceeding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 e first t ser of $2.5 million on an On April 11, 2014, Artesian Water filed a request with the DEPSC to implement new rates to meet a requested increase in revenue of 15.90% or approximately $10.0 million, on an annualized basis. The actual effective requested increase is less than 15.90%, since, in accordance with applicable law, Artesian Water had been permitted to recover specific investments made in infrastructure through the assessment of a cumulative 3.32% Distribution System Improvement Charge, or DSIC. Since the DSIC rate is required to be set to zero when temporary rates are placed into effect, customers would experience an incremental increase of 12.58%, the net of the overall 15.90% requested increase less the DSIC rate of 3.32% previously On Janu ary 18, 2013, Artesi $343,000, or 34.80%, o December 31, 2014. Other Proceedings Delaware law permits water utilities to put into effect, on a semi-annual basis, increases related to specific types of distribution system improvements through a Distribution System Improvement Charge, or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 of the amount billed to customers under otherwise applicable rates and charges, and the DSIC rate increase applied cannot exceed 5% within an y 12-month period. On December 17, 2013, the DEPSC approved Artesian Water's application to collect a cumulative DSIC rate of 3.32%, effective January 1, 2014, subject to audit at a later date. This rate was based on approximately $12.9 million in eligible plant improvements since September 30, 2011. The DSIC rate of 3.32% was set to zero when the first step of temporary rates designed to generate an increase of 3.98%, or $2.5 million on an annual basis, was placed into effect on June 10, 2014. In November 2014, Artesian Water filed an application with the DEPSC for approval to collect a DSIC rate of 0.34% effective January 1, 2015. This rate was based on approximately $1.3 million in eligible plant improvements since September 30, 2014. On December 16, 2014, the DEPSC approved the DSIC effective January 1, 2015, subject to audit at a later date. In May 2015, Artesian Water filed an application with the DEPSC for approval to collect an additional DSIC rate of 0.81% effective July 1, 2015. This rate was based on approximately $3.3 million in eligible plant improvements. On June 16, 2015 the DEPSC approved the DSIC effective July 1, 2015, subject to audit at a later date. NOTE 7 – INCOME TAXES</t>
  </si>
  <si>
    <t>INCOME TAXES</t>
  </si>
  <si>
    <t>INCOME TAXES [Abstract]</t>
  </si>
  <si>
    <t>Under FASB ASC Topic 740, an uncertain tax position represents our expected treatment of a tax position taken, or planned to be taken in the future, that has not been reflected in measuring income tax expense for financial reporting purposes. In 2014, the Company changed its tax method of accounting for qualifying utility system repairs effective with the tax year ended December 31, 2014 and for prior tax years. The tax accounting method was changed to permit the expensing of qualifying utility asset improvement costs that were previously being capitalized and depreciated for book and tax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The Company ha s accrued approximately $5,000 and $6,000 in penalties and interest for the three and months ended June 30, 2015, respectively. The Company remains subject to examination by federal and state authorities for tax years 2011 through 2014.</t>
  </si>
  <si>
    <t>FAIR VALUE OF FINANCIAL INSTRUMENTS</t>
  </si>
  <si>
    <t>FAIR VALUE OF FINANCIAL INSTRUMENTS [Abstract]</t>
  </si>
  <si>
    <t>N OTE 8 – FAIR VALUE OF FINANC The following methods and assumptions were used to estimate the fair value of each class of financial instruments for which it is practicable to estimate that value. Current Assets and Liabilities For those current assets and liabilities that are considered financial instruments, the carrying amounts approximate fair value because of the short maturity of those instruments. Long-term Financial Liabilities All of Artesian Resources' outstanding lo ng-term debt as of June 30, 2015 and December 31, 2014 was fixed-rate. The fair value of the Company's long-term debt is determined by discounting their future cash flows using current market interest rates on similar instruments with comparable maturities consistent with FASB ASC 825. Under the fair value hierarchy, the fair value of the long-term debt in the table below is classified as Level 2 measurements. The fair values for long-term debt differ from the carrying values primarily due to interest rates that differ from the current market interest rates. The carrying amount and fair value of Artesian Resources' long-term debt are shown below: In thousands June 30, 2015 December 31, 2014 Carrying amount $ 105,571 $ 106,199 Estimated fair value $ 127,704 $ 129,243 The fair value of Advances for Construction cannot be reasonably estimated due to the inability to accurately estimate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si>
  <si>
    <t>RELATED PARTY TRANSACTIONS</t>
  </si>
  <si>
    <t>RELATED PARTY TRANSACTIONS [Abstract]</t>
  </si>
  <si>
    <t>NOTE 9 – RELATED PARTY TRANSACTIONS In September 2013, Artesian Water entered into a contract in the normal course of business with W.F. Construction, a related party, for work associated with structural improvements to a water treatment plant . The total contract was approximately The owner of W.F. Construction is the husband of Mrs. Jennifer Finch, Vice President and Assistant Treasurer of Artesian Resources. Approximately $122,000 and $211,000 were paid to W.F. Construction for Approximately $48,000 was paid to W.F. Construction for the six months ended June 30, 2015. NOTE 10 – LEGAL PROCEEDINGS</t>
  </si>
  <si>
    <t>LEGAL PROCEEDINGS</t>
  </si>
  <si>
    <t>Legal Proceedings [Abstract]</t>
  </si>
  <si>
    <t>LEGAL PROCEEDINGS [Text Block]</t>
  </si>
  <si>
    <t>On September 30, 2014, the United States District Court for the Eastern District of Pennsylvania, or the Court, issued an Order regarding the complaint filed on December 22, 2010 by Artesian Water, against Chester Water Authority, or CWA. The complaint claimed breach of contract, unjust enrichment, and requested declaratory judgment in relation to an interconnection agreement with CWA to supply bulk water supplies to Artesian Water. According to the Order of the Court, Artesian Water was required to pay CWA amounts withheld related to CWA rate increases from 2008, 2009, and 2010 totaling approximately $3.1 million. The $3.1 million withheld from Artesian Water's previous payments to CWA were accrued by Artesian Water when originally invoiced by CWA and were paid by Artesian Water to CWA in October 2014. In addition, CWA requested approximately $379,000 in prejudgment and post judgment interest related to amounts withheld, which was accrued by Artesian Water as of December 31, 2014 and subsequently paid in January 2015. This amount was calculated at 6% per annum on outstanding amounts withheld. Periodically, we are involved in other proceedings or litigation arising in the ordinary course of business. We do not believe that the ultimate resolution of these matters will materially affect our business, financial position or results of operations. However, we cannot assure that we will prevail in any litigation and, regardless of the outcome, may incur significant litigation expense and may have significant diversion of management attention.</t>
  </si>
  <si>
    <t>IMPACT OF RECENT ACCOUNTING PRONOUNCEMENTS</t>
  </si>
  <si>
    <t>IMPACT OF RECENT ACCOUNTING PRONOUNCEMENTS [Abstract]</t>
  </si>
  <si>
    <t xml:space="preserve">NOTE 11 - IMPACT OF RECENT ACCOUNTING PRONOUNCEMENTS ) </t>
  </si>
  <si>
    <t>STOCK COMPENSATION PLANS (Tables)</t>
  </si>
  <si>
    <t>Weighted-average assumptions used for grants option</t>
  </si>
  <si>
    <t xml:space="preserve">The fair value of each option grant is estimated using the Black-Scholes-Merton option pricing model with the following weighted-average assumptions used for grants issued in 2014. 2014 Expected Dividend Yield 3.88 % Expected Stock Price Volatility 26.50 % Weighted Average Risk-Free Interest Rate 2.24 % Weighted Average Expected Life of Options (in years) 7.52 </t>
  </si>
  <si>
    <t>Shares of Class A Non-Voting Common Stock under option</t>
  </si>
  <si>
    <t xml:space="preserve"> Option Shares Weighted Average Exercise Price Weighted Average Remaining Life (Yrs.) Aggregate Intrinsic Value Plan options Outstanding at January 1, 2015 376,250 $ 19.52 $ 1,157,000 Granted – – – Exercised (176 ) 19.70 324 Expired – – – Outstanding at June 30, 2015 376,074 $ 19.52 3.99 $ 669,600 Options exercisable at June 30, 2015 376,074 $ 19.52 3.99 $ 669,600 </t>
  </si>
  <si>
    <t>Non-vested shares of Class A Stock under option</t>
  </si>
  <si>
    <t xml:space="preserve">Non-vested Shares Option Shares Weighted Average Grant – Date Fair Value Per Option Non-vested at January 1, 2015 33,750 $ 3.95 Granted – – Vested (33,750 ) 3.95 Canceled – – Non-vested at June 30, 2015 – $ – </t>
  </si>
  <si>
    <t>REGULATORY ASSETS (Tables)</t>
  </si>
  <si>
    <t>Regulatory assets, net of amortization, comprise</t>
  </si>
  <si>
    <t xml:space="preserve">Regulatory assets, net of amortization, comprise: (in thousands) June 30, 2015 December 31, 2014 Postretirement benefit obligation $ 384 $ 384 Deferred income taxes 453 461 Goodwill 322 325 Deferred acquisition and franchise costs 738 756 Expense of rate and regulatory proceedings 641 635 $ 2,538 $ 2,561 </t>
  </si>
  <si>
    <t>NET INCOME PER COMMON SHARE AND EQUITY PER COMMON SHARE (Tables)</t>
  </si>
  <si>
    <t>Shares used in computing basic and diluted net income per share</t>
  </si>
  <si>
    <t>The following table summarizes the shares used in computing basic and diluted net income per share: For the Three Months For the Six Months Ended June 30, Ended June 30, 2015 2014 2015 2014 (in thousands) (in thousands) Weighted average common shares outstanding during the period for Basic computation 8,926 8,884 8,922 8,865 Dilutive effect of employee stock options 34 44 36 49 Weighted average common shares outstanding during the period for Diluted computation 8,960 8,928 8,958 8,914</t>
  </si>
  <si>
    <t>FAIR VALUE OF FINANCIAL INSTRUMENTS (Tables)</t>
  </si>
  <si>
    <t>Fair value of long-term debt</t>
  </si>
  <si>
    <t xml:space="preserve">All of Artesian Resources' outstanding lo ng-term debt as of June 30, 2015 and December 31, 2014 was fixed-rate. The fair value of the Company's long-term debt is determined by discounting their future cash flows using current market interest rates on similar instruments with comparable maturities consistent with FASB ASC 825. Under the fair value hierarchy, the fair value of the long-term debt in the table below is classified as Level 2 measurements. The fair values for long-term debt differ from the carrying values primarily due to interest rates that differ from the current market interest rates. The carrying amount and fair value of Artesian Resources' long-term debt are shown below: In thousands June 30, 2015 December 31, 2014 Carrying amount $ 105,571 $ 106,199 Estimated fair value $ 127,704 $ 129,243 </t>
  </si>
  <si>
    <t>GENERAL (Details) - Jun. 30, 2015</t>
  </si>
  <si>
    <t>SubsidiaryFacilitySquarefeetCustomergal</t>
  </si>
  <si>
    <t>Number of wholly owned subsidiaries | Subsidiary</t>
  </si>
  <si>
    <t>Number of subsidiaries not regulated | Subsidiary</t>
  </si>
  <si>
    <t>Artesian Development purchased area of office space (in square feet) | Squarefeet</t>
  </si>
  <si>
    <t>Artesian Development purchased area of warehouse space (in square feet) | Squarefeet</t>
  </si>
  <si>
    <t>Artesian Wastewater [Member]</t>
  </si>
  <si>
    <t>Number of wastewater treatment facilities owned and operated | Facility</t>
  </si>
  <si>
    <t>Capacity of wastewater treatment facilities, minimum (in gallons per day)</t>
  </si>
  <si>
    <t>Capacity of waste water treatment facilities, maximum (in gallons per day)</t>
  </si>
  <si>
    <t>Artesian Utility [Member]</t>
  </si>
  <si>
    <t>Initial contract period of operating wastewater treatment facilities in Middletown (in years)</t>
  </si>
  <si>
    <t>20 years</t>
  </si>
  <si>
    <t>Number of wastewater treatment station facility operations in Middletown | Facility</t>
  </si>
  <si>
    <t>Number of wastewater treatment facilities in Middletown providing reclaimed wastewater | Facility</t>
  </si>
  <si>
    <t>Volume of water save by Artesian Water Management Partnership in Middletown, maximum (in gallons per day)</t>
  </si>
  <si>
    <t>Number of Water Service Line Protection Plan customers | Customer</t>
  </si>
  <si>
    <t>Number of Sewer Service Line Protection Plan customers | Customer</t>
  </si>
  <si>
    <t>Percentage of Water Service Line Protection Plan customers signed up (in hundredths)</t>
  </si>
  <si>
    <t>27.95%</t>
  </si>
  <si>
    <t>Percentage Of Sewer Service Protection Plan customer signed up (in hundredths)</t>
  </si>
  <si>
    <t>21.22%</t>
  </si>
  <si>
    <t>Number of non-customers signed up with either Water Service Line Protection Plan or Service Line Protection Plan | Customer</t>
  </si>
  <si>
    <t>Artesian Utility [Member] | Wastewater treatment facility first of two [Member]</t>
  </si>
  <si>
    <t>Artesian Utility [Member] | Wastewater treatment facility second of two [Member]</t>
  </si>
  <si>
    <t>STOCK COMPENSATION PLANS (Details) - USD ($)</t>
  </si>
  <si>
    <t>May. 25, 2005</t>
  </si>
  <si>
    <t>Share-based Compensation Arrangement by Share-based Payment Award, Options, Outstanding [Roll Forward]</t>
  </si>
  <si>
    <t>Granted, option shares (in shares)</t>
  </si>
  <si>
    <t>Share Based Compensation Arrangement By Share Based Payment Award Nonvested Options Outstanding [Roll Forward]</t>
  </si>
  <si>
    <t>Non-vested shares of Class A Stock under option [Abstract]</t>
  </si>
  <si>
    <t>Vesting period for granted option (in years)</t>
  </si>
  <si>
    <t>1 year</t>
  </si>
  <si>
    <t>Options granted term (in years)</t>
  </si>
  <si>
    <t>10 years</t>
  </si>
  <si>
    <t>Weighted-average assumptions used for grants issued [Abstract]</t>
  </si>
  <si>
    <t>Expected Dividend Yield (in hundredths)</t>
  </si>
  <si>
    <t>3.88%</t>
  </si>
  <si>
    <t>Expected Stock Price Volatility (in hundredths)</t>
  </si>
  <si>
    <t>26.50%</t>
  </si>
  <si>
    <t>Weighted Average Risk-Free Interest Rate (in hundredths)</t>
  </si>
  <si>
    <t>2.24%</t>
  </si>
  <si>
    <t>Weighted Average Expected Life of Options (in years)</t>
  </si>
  <si>
    <t>7 years 6 months 7 days</t>
  </si>
  <si>
    <t>Class A Stock [Member] | 2005 Equity Compensation Plan [Member]</t>
  </si>
  <si>
    <t>Share-based Compensation Arrangement by Share-based Payment Award [Line Items]</t>
  </si>
  <si>
    <t>Number of shares authorizes for new issues</t>
  </si>
  <si>
    <t>Compensation expense</t>
  </si>
  <si>
    <t>Class A Stock [Member] | Stock Options [Member]</t>
  </si>
  <si>
    <t>Outstanding at beginning of period, option shares (in shares)</t>
  </si>
  <si>
    <t>Exercised, option shares (in shares)</t>
  </si>
  <si>
    <t>Outstanding at end of period, option shares (in shares)</t>
  </si>
  <si>
    <t>Options exercisable at end of period, option share (in shares)</t>
  </si>
  <si>
    <t>Shares of Class A Non-Voting Common Stock under option [Abstract]</t>
  </si>
  <si>
    <t>Outstanding at beginning of period, weighted average exercise price (in dollars per shares)</t>
  </si>
  <si>
    <t>Granted, weighted average exercise price (in dollars per shares)</t>
  </si>
  <si>
    <t>Exercised, weighted average exercise price (in dollars per shares)</t>
  </si>
  <si>
    <t>Outstanding at end of period, weighted average exercise price (in dollars per shares)</t>
  </si>
  <si>
    <t>Options exercisable at end of period, weighted average exercise price (in dollars per shares)</t>
  </si>
  <si>
    <t>SharebasedCompensationArrangementBySharebasedPaymentAwardOptionsOutstandingWeightedAverageRemainingContractualTerm2</t>
  </si>
  <si>
    <t>3 years 11 months 26 days</t>
  </si>
  <si>
    <t>Options exercisable at end of period, weighted average remaining life (in years)</t>
  </si>
  <si>
    <t>Options exercisable at beginning of period, aggregate intrinsic value</t>
  </si>
  <si>
    <t>Exercised, aggregate intrinsic value</t>
  </si>
  <si>
    <t>Outstanding at end of period, aggregate intrinsic value</t>
  </si>
  <si>
    <t>Options exercisable at end of period, aggregate intrinsic value</t>
  </si>
  <si>
    <t>Class A Stock [Member] | Non-Vested Stock Option [Member]</t>
  </si>
  <si>
    <t>Outstanding at beginning of period, Non-vested option shares (in shares)</t>
  </si>
  <si>
    <t>Vested, option shares (in shares)</t>
  </si>
  <si>
    <t>Canceled, option shares (in shares)</t>
  </si>
  <si>
    <t>Outstanding at end of period, Non-vested option shares (in shares)</t>
  </si>
  <si>
    <t>Outstanding at beginning of period, weighted average grant - date fair value per option (in dollars per shares)</t>
  </si>
  <si>
    <t>Granted, weighted average grant - date fair value per option (in dollars per shares)</t>
  </si>
  <si>
    <t>Vested, weighted average grant - date fair value per option (in dollars per shares)</t>
  </si>
  <si>
    <t>Canceled, weighted average grant - date fair value per option (in dollars per shares)</t>
  </si>
  <si>
    <t>Outstanding at end of period, weighted average grant - date fair value per option (in dollars per shares)</t>
  </si>
  <si>
    <t>REGULATORY ASSETS (Details) - USD ($)</t>
  </si>
  <si>
    <t>Regulatory Assets [Line Items]</t>
  </si>
  <si>
    <t>Period over which depreciation and salary study expenses amortized (in years)</t>
  </si>
  <si>
    <t>Period over which Delaware rate proceedings and applications expenses amortized (in years)</t>
  </si>
  <si>
    <t>2 years</t>
  </si>
  <si>
    <t>Period over which Maryland rate proceedings and applications expenses amortized</t>
  </si>
  <si>
    <t>five years or until the next rate increase application</t>
  </si>
  <si>
    <t>Period over which goodwill amortized (in years)</t>
  </si>
  <si>
    <t>50 years</t>
  </si>
  <si>
    <t>Period over which Port Deposit and Cecil County deferred acquisition costs amortized (in years)</t>
  </si>
  <si>
    <t>Period over which Cecil County deferred franchise costs amortized (in years)</t>
  </si>
  <si>
    <t>80 years</t>
  </si>
  <si>
    <t>Artesian Water contributed to its postretirement benefit plan</t>
  </si>
  <si>
    <t>Postretirement benefit obligation [Member]</t>
  </si>
  <si>
    <t>Deferred income taxes recoverable in future rates [Member]</t>
  </si>
  <si>
    <t>Goodwill A R T N A [Member]</t>
  </si>
  <si>
    <t>Deferred acquisition and franchise costs [Member]</t>
  </si>
  <si>
    <t>Expense of rate and regulatory proceedings [Member]</t>
  </si>
  <si>
    <t>NET INCOME PER COMMON SHARE AND EQUITY PER COMMON SHARE (Details) - $ / shares</t>
  </si>
  <si>
    <t>12 Months Ended</t>
  </si>
  <si>
    <t>Shares used in computing basic and diluted net income per share [Abstract]</t>
  </si>
  <si>
    <t>Weighted average common shares outstanding during the period for Basic computation (in shares)</t>
  </si>
  <si>
    <t>Dilutive effect of employee stock options (in shares)</t>
  </si>
  <si>
    <t>Weighted average common shares outstanding during the period for Diluted computation (in shares)</t>
  </si>
  <si>
    <t>Common stock excluded from calculations of diluted net income per share (in shares)</t>
  </si>
  <si>
    <t>Class of Stock [Line Items]</t>
  </si>
  <si>
    <t>Common stock, shares authorized (in shares)</t>
  </si>
  <si>
    <t>Common stock, shares issued (in shares)</t>
  </si>
  <si>
    <t>Common stock, shares outstanding (in shares)</t>
  </si>
  <si>
    <t>Common stock, par value (in dollars per share)</t>
  </si>
  <si>
    <t>Common stock, shares issued during period (in shares)</t>
  </si>
  <si>
    <t>Equity per common share (in dollars per share)</t>
  </si>
  <si>
    <t>REGULATORY PROCEEDINGS (Details) - USD ($)</t>
  </si>
  <si>
    <t>May. 31, 2015</t>
  </si>
  <si>
    <t>Nov. 30, 2014</t>
  </si>
  <si>
    <t>Nov. 13, 2014</t>
  </si>
  <si>
    <t>Dec. 17, 2013</t>
  </si>
  <si>
    <t>Mar. 31, 2015</t>
  </si>
  <si>
    <t>Jun. 10, 2014</t>
  </si>
  <si>
    <t>Apr. 11, 2014</t>
  </si>
  <si>
    <t>Jan. 18, 2013</t>
  </si>
  <si>
    <t>Rate Proceedings [Abstract]</t>
  </si>
  <si>
    <t>Percentage of gross water sales maximum temporary annual rate increase subject to $2.5 million limitation (in hundredths)</t>
  </si>
  <si>
    <t>15.00%</t>
  </si>
  <si>
    <t>Percentage of rate relief allowed should a rate case not complete, maximum (in hundredths)</t>
  </si>
  <si>
    <t>Recover specific investments made in infrastructure through DSIC</t>
  </si>
  <si>
    <t>3.32%</t>
  </si>
  <si>
    <t>Other Proceedings [Abstract]</t>
  </si>
  <si>
    <t>Percentage of Distribution System Improvement Charges annual rate increase application filed by company to regulatory (in hundredths)</t>
  </si>
  <si>
    <t>7.17%</t>
  </si>
  <si>
    <t>Increase in revenue due to DSIC rate increase application, annually</t>
  </si>
  <si>
    <t>Delaware [Member]</t>
  </si>
  <si>
    <t>Maximum temporary annual rate increase subject to 15% gross water sales limitation</t>
  </si>
  <si>
    <t>Period to complete rate case by law (in months)</t>
  </si>
  <si>
    <t>7 months</t>
  </si>
  <si>
    <t>Distribution System Improvement Charge rate increase applied between base rate filings, maximum (in hundredths)</t>
  </si>
  <si>
    <t>7.50%</t>
  </si>
  <si>
    <t>Distribution System Improvement Charge rate increase maximum within a 12-month period (in hundredths)</t>
  </si>
  <si>
    <t>5.00%</t>
  </si>
  <si>
    <t>Artesian Water [Member]</t>
  </si>
  <si>
    <t>Percentage of revenue increase in a filed request to implement new rates (in hundredths)</t>
  </si>
  <si>
    <t>15.90%</t>
  </si>
  <si>
    <t>Amount of annual revenue increase in a filed request to implement new rates</t>
  </si>
  <si>
    <t>Incremental Increase to Customers</t>
  </si>
  <si>
    <t>12.58%</t>
  </si>
  <si>
    <t>Percentage increase in annual operating revenue due to temp rate increase in effect</t>
  </si>
  <si>
    <t>3.98%</t>
  </si>
  <si>
    <t>Annualized operating revenue increase due to temp rate increase in effect</t>
  </si>
  <si>
    <t>0.81%</t>
  </si>
  <si>
    <t>0.34%</t>
  </si>
  <si>
    <t>Revenue earned in DSIC rate increases</t>
  </si>
  <si>
    <t>34.80%</t>
  </si>
  <si>
    <t>Increase in annual revenue expected from rate increase application approval</t>
  </si>
  <si>
    <t>Return on Equity (in hundredths)</t>
  </si>
  <si>
    <t>10.00%</t>
  </si>
  <si>
    <t>INCOME TAXES (Details) - Jun. 30, 2015 - USD ($)</t>
  </si>
  <si>
    <t>Total</t>
  </si>
  <si>
    <t>Income Tax Examination [Line Items]</t>
  </si>
  <si>
    <t>Income Tax Penalties and Interest Accrued for Unrecognized tax position</t>
  </si>
  <si>
    <t>State Authorities [Member]</t>
  </si>
  <si>
    <t>Income tax examination description</t>
  </si>
  <si>
    <t>for tax years 2011 through 2014</t>
  </si>
  <si>
    <t>Federal Authorities [Member]</t>
  </si>
  <si>
    <t>FAIR VALUE OF FINANCIAL INSTRUMENTS (Details) - USD ($) $ in Thousands</t>
  </si>
  <si>
    <t>Carrying Amount [Member]</t>
  </si>
  <si>
    <t>Long-term Financial Liabilities [Abstract]</t>
  </si>
  <si>
    <t>Long-term Debt, Fair Value</t>
  </si>
  <si>
    <t>Estimated fair value [Member]</t>
  </si>
  <si>
    <t>RELATED PARTY TRANSACTIONS (Details) - USD ($)</t>
  </si>
  <si>
    <t>Related Party Transaction [Line Items]</t>
  </si>
  <si>
    <t>Stock ownership required to be disclosed, minimum (in hundredths)</t>
  </si>
  <si>
    <t>W.F. Construction [Member]</t>
  </si>
  <si>
    <t>Contract to repair water treatment plant</t>
  </si>
  <si>
    <t>Amounts paid</t>
  </si>
  <si>
    <t>Accounts payable balance due</t>
  </si>
  <si>
    <t>LEGAL PROCEEDINGS (Details) - 6 months ended Jun. 30, 2015 - USD ($)</t>
  </si>
  <si>
    <t>Amounts paid to Chester Authority for amounts withheld related to specific rate increases</t>
  </si>
  <si>
    <t>Prejudgment and post judgment interest</t>
  </si>
  <si>
    <t>Interest rate used for prejudgment interest accrued</t>
  </si>
  <si>
    <t>6.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n" s="5" r="B5">
        <v>863110</v>
      </c>
    </row>
    <row r="6" spans="1:4">
      <c t="s" s="4" r="A6">
        <v>9</v>
      </c>
      <c t="s" s="4" r="B6">
        <v>10</v>
      </c>
    </row>
    <row r="7" spans="1:4">
      <c t="s" s="4" r="A7">
        <v>11</v>
      </c>
      <c t="s" s="4" r="B7">
        <v>12</v>
      </c>
    </row>
    <row r="8" spans="1:4">
      <c t="s" s="4" r="A8">
        <v>13</v>
      </c>
      <c t="s" s="4" r="B8">
        <v>12</v>
      </c>
    </row>
    <row r="9" spans="1:4">
      <c t="s" s="4" r="A9">
        <v>14</v>
      </c>
      <c t="s" s="4" r="B9">
        <v>15</v>
      </c>
    </row>
    <row r="10" spans="1:4">
      <c t="s" s="4" r="A10">
        <v>16</v>
      </c>
      <c t="s" s="4" r="B10">
        <v>17</v>
      </c>
    </row>
    <row r="11" spans="1:4">
      <c t="s" s="4" r="A11">
        <v>18</v>
      </c>
      <c t="n" s="5" r="B11">
        <v>2015</v>
      </c>
    </row>
    <row r="12" spans="1:4">
      <c t="s" s="4" r="A12">
        <v>19</v>
      </c>
      <c t="s" s="6" r="B12">
        <v>20</v>
      </c>
    </row>
    <row r="13" spans="1:4">
      <c t="s" s="4" r="A13">
        <v>21</v>
      </c>
      <c t="s" s="4" r="B13">
        <v>22</v>
      </c>
    </row>
    <row r="14" spans="1:4">
      <c t="s" s="4" r="A14">
        <v>23</v>
      </c>
      <c t="s" s="4" r="B14">
        <v>24</v>
      </c>
    </row>
    <row r="15" spans="1:4">
      <c t="s" s="4" r="A15">
        <v>25</v>
      </c>
      <c t="s" s="4" r="B15">
        <v>26</v>
      </c>
    </row>
    <row r="16" spans="1:4">
      <c t="s" s="4" r="A16">
        <v>27</v>
      </c>
    </row>
    <row r="17" spans="1:4">
      <c t="s" s="3" r="A17">
        <v>5</v>
      </c>
    </row>
    <row r="18" spans="1:4">
      <c t="s" s="4" r="A18">
        <v>28</v>
      </c>
      <c t="n" s="7" r="D18">
        <v>174721000</v>
      </c>
    </row>
    <row r="19" spans="1:4">
      <c t="s" s="4" r="A19">
        <v>29</v>
      </c>
      <c t="n" s="5" r="C19">
        <v>8048802</v>
      </c>
    </row>
    <row r="20" spans="1:4">
      <c t="s" s="4" r="A20">
        <v>30</v>
      </c>
    </row>
    <row r="21" spans="1:4">
      <c t="s" s="3" r="A21">
        <v>5</v>
      </c>
    </row>
    <row r="22" spans="1:4">
      <c t="s" s="4" r="A22">
        <v>28</v>
      </c>
      <c t="n" s="7" r="D22">
        <v>6052000</v>
      </c>
    </row>
    <row r="23" spans="1:4">
      <c t="s" s="4" r="A23">
        <v>29</v>
      </c>
      <c t="n" s="5" r="C23">
        <v>881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s="1" r="A1">
        <v>156</v>
      </c>
      <c t="s" s="2" r="B1">
        <v>1</v>
      </c>
    </row>
    <row r="2" spans="1:2">
      <c t="s" s="2" r="B2">
        <v>2</v>
      </c>
    </row>
    <row r="3" spans="1:2">
      <c t="s" s="3" r="A3">
        <v>157</v>
      </c>
    </row>
    <row r="4" spans="1:2">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71</v>
      </c>
      <c t="s" s="2" r="B1">
        <v>1</v>
      </c>
    </row>
    <row r="2" spans="1:2">
      <c t="s" s="2" r="B2">
        <v>2</v>
      </c>
    </row>
    <row r="3" spans="1:2">
      <c t="s" s="3" r="A3">
        <v>172</v>
      </c>
    </row>
    <row r="4" spans="1:2">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56"/>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s="1" r="A1">
        <v>178</v>
      </c>
      <c t="s" s="2" r="B1">
        <v>1</v>
      </c>
    </row>
    <row r="2" spans="1:2">
      <c t="s" s="2" r="B2">
        <v>2</v>
      </c>
    </row>
    <row r="3" spans="1:2">
      <c t="s" s="3" r="A3">
        <v>151</v>
      </c>
    </row>
    <row r="4" spans="1:2">
      <c t="s" s="4" r="A4">
        <v>179</v>
      </c>
      <c t="s" s="4" r="B4">
        <v>180</v>
      </c>
    </row>
    <row r="5" spans="1:2">
      <c t="s" s="4" r="A5">
        <v>181</v>
      </c>
      <c t="s" s="4" r="B5">
        <v>182</v>
      </c>
    </row>
    <row r="6" spans="1:2">
      <c t="s" s="4" r="A6">
        <v>183</v>
      </c>
      <c t="s" s="4" r="B6">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85</v>
      </c>
      <c t="s" s="2" r="B1">
        <v>1</v>
      </c>
    </row>
    <row r="2" spans="1:2">
      <c t="s" s="2" r="B2">
        <v>2</v>
      </c>
    </row>
    <row r="3" spans="1:2">
      <c t="s" s="3" r="A3">
        <v>154</v>
      </c>
    </row>
    <row r="4" spans="1:2">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s="1" r="A1">
        <v>188</v>
      </c>
      <c t="s" s="2" r="B1">
        <v>1</v>
      </c>
    </row>
    <row r="2" spans="1:2">
      <c t="s" s="2" r="B2">
        <v>2</v>
      </c>
    </row>
    <row r="3" spans="1:2">
      <c t="s" s="3" r="A3">
        <v>157</v>
      </c>
    </row>
    <row r="4" spans="1:2">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v>
      </c>
      <c t="s" s="2" r="B1">
        <v>2</v>
      </c>
      <c t="s" s="2" r="C1">
        <v>32</v>
      </c>
    </row>
    <row r="2" spans="1:3">
      <c t="s" s="3" r="A2">
        <v>33</v>
      </c>
    </row>
    <row r="3" spans="1:3">
      <c t="s" s="4" r="A3">
        <v>34</v>
      </c>
      <c t="n" s="7" r="B3">
        <v>398923</v>
      </c>
      <c t="n" s="7" r="C3">
        <v>393793</v>
      </c>
    </row>
    <row r="4" spans="1:3">
      <c t="s" s="3" r="A4">
        <v>35</v>
      </c>
    </row>
    <row r="5" spans="1:3">
      <c t="s" s="4" r="A5">
        <v>36</v>
      </c>
      <c t="n" s="5" r="B5">
        <v>360</v>
      </c>
      <c t="n" s="5" r="C5">
        <v>243</v>
      </c>
    </row>
    <row r="6" spans="1:3">
      <c t="s" s="4" r="A6">
        <v>37</v>
      </c>
      <c t="n" s="5" r="B6">
        <v>5943</v>
      </c>
      <c t="n" s="5" r="C6">
        <v>5065</v>
      </c>
    </row>
    <row r="7" spans="1:3">
      <c t="s" s="4" r="A7">
        <v>38</v>
      </c>
      <c t="n" s="5" r="B7">
        <v>1784</v>
      </c>
      <c t="n" s="5" r="C7">
        <v>3068</v>
      </c>
    </row>
    <row r="8" spans="1:3">
      <c t="s" s="4" r="A8">
        <v>39</v>
      </c>
      <c t="n" s="5" r="B8">
        <v>1954</v>
      </c>
      <c t="n" s="5" r="C8">
        <v>3314</v>
      </c>
    </row>
    <row r="9" spans="1:3">
      <c t="s" s="4" r="A9">
        <v>40</v>
      </c>
      <c t="n" s="5" r="B9">
        <v>1759</v>
      </c>
      <c t="n" s="5" r="C9">
        <v>1890</v>
      </c>
    </row>
    <row r="10" spans="1:3">
      <c t="s" s="4" r="A10">
        <v>41</v>
      </c>
      <c t="n" s="5" r="B10">
        <v>3</v>
      </c>
      <c t="n" s="5" r="C10">
        <v>1401</v>
      </c>
    </row>
    <row r="11" spans="1:3">
      <c t="s" s="4" r="A11">
        <v>42</v>
      </c>
      <c t="n" s="5" r="B11">
        <v>2032</v>
      </c>
      <c t="n" s="5" r="C11">
        <v>1667</v>
      </c>
    </row>
    <row r="12" spans="1:3">
      <c t="s" s="4" r="A12">
        <v>43</v>
      </c>
      <c t="n" s="5" r="B12">
        <v>13835</v>
      </c>
      <c t="n" s="5" r="C12">
        <v>16648</v>
      </c>
    </row>
    <row r="13" spans="1:3">
      <c t="s" s="3" r="A13">
        <v>44</v>
      </c>
    </row>
    <row r="14" spans="1:3">
      <c t="s" s="4" r="A14">
        <v>45</v>
      </c>
      <c t="n" s="5" r="B14">
        <v>3997</v>
      </c>
      <c t="n" s="5" r="C14">
        <v>4030</v>
      </c>
    </row>
    <row r="15" spans="1:3">
      <c t="s" s="4" r="A15">
        <v>46</v>
      </c>
      <c t="n" s="5" r="B15">
        <v>5277</v>
      </c>
      <c t="n" s="5" r="C15">
        <v>5181</v>
      </c>
    </row>
    <row r="16" spans="1:3">
      <c t="s" s="4" r="A16">
        <v>47</v>
      </c>
      <c t="n" s="5" r="B16">
        <v>9274</v>
      </c>
      <c t="n" s="5" r="C16">
        <v>9211</v>
      </c>
    </row>
    <row r="17" spans="1:3">
      <c t="s" s="4" r="A17">
        <v>48</v>
      </c>
      <c t="n" s="5" r="B17">
        <v>2538</v>
      </c>
      <c t="n" s="5" r="C17">
        <v>2561</v>
      </c>
    </row>
    <row r="18" spans="1:3">
      <c t="s" s="4" r="A18">
        <v>49</v>
      </c>
      <c t="n" s="5" r="B18">
        <v>424570</v>
      </c>
      <c t="n" s="5" r="C18">
        <v>422213</v>
      </c>
    </row>
    <row r="19" spans="1:3">
      <c t="s" s="3" r="A19">
        <v>50</v>
      </c>
    </row>
    <row r="20" spans="1:3">
      <c t="s" s="4" r="A20">
        <v>51</v>
      </c>
      <c t="n" s="5" r="B20">
        <v>8929</v>
      </c>
      <c t="n" s="5" r="C20">
        <v>8912</v>
      </c>
    </row>
    <row r="21" spans="1:3">
      <c t="s" s="4" r="A21">
        <v>52</v>
      </c>
      <c t="n" s="5" r="B21">
        <v>0</v>
      </c>
      <c t="n" s="5" r="C21">
        <v>0</v>
      </c>
    </row>
    <row r="22" spans="1:3">
      <c t="s" s="4" r="A22">
        <v>53</v>
      </c>
      <c t="n" s="5" r="B22">
        <v>92938</v>
      </c>
      <c t="n" s="5" r="C22">
        <v>92545</v>
      </c>
    </row>
    <row r="23" spans="1:3">
      <c t="s" s="4" r="A23">
        <v>54</v>
      </c>
      <c t="n" s="5" r="B23">
        <v>26053</v>
      </c>
      <c t="n" s="5" r="C23">
        <v>24148</v>
      </c>
    </row>
    <row r="24" spans="1:3">
      <c t="s" s="4" r="A24">
        <v>55</v>
      </c>
      <c t="n" s="5" r="B24">
        <v>127920</v>
      </c>
      <c t="n" s="5" r="C24">
        <v>125605</v>
      </c>
    </row>
    <row r="25" spans="1:3">
      <c t="s" s="4" r="A25">
        <v>56</v>
      </c>
      <c t="n" s="5" r="B25">
        <v>104295</v>
      </c>
      <c t="n" s="5" r="C25">
        <v>104954</v>
      </c>
    </row>
    <row r="26" spans="1:3">
      <c t="s" s="4" r="A26">
        <v>57</v>
      </c>
      <c t="n" s="5" r="B26">
        <v>232215</v>
      </c>
      <c t="n" s="5" r="C26">
        <v>230559</v>
      </c>
    </row>
    <row r="27" spans="1:3">
      <c t="s" s="3" r="A27">
        <v>58</v>
      </c>
    </row>
    <row r="28" spans="1:3">
      <c t="s" s="4" r="A28">
        <v>59</v>
      </c>
      <c t="n" s="5" r="B28">
        <v>13816</v>
      </c>
      <c t="n" s="5" r="C28">
        <v>18491</v>
      </c>
    </row>
    <row r="29" spans="1:3">
      <c t="s" s="4" r="A29">
        <v>60</v>
      </c>
      <c t="n" s="5" r="B29">
        <v>537</v>
      </c>
      <c t="n" s="5" r="C29">
        <v>141</v>
      </c>
    </row>
    <row r="30" spans="1:3">
      <c t="s" s="4" r="A30">
        <v>61</v>
      </c>
      <c t="n" s="5" r="B30">
        <v>1276</v>
      </c>
      <c t="n" s="5" r="C30">
        <v>1245</v>
      </c>
    </row>
    <row r="31" spans="1:3">
      <c t="s" s="4" r="A31">
        <v>62</v>
      </c>
      <c t="n" s="5" r="B31">
        <v>2617</v>
      </c>
      <c t="n" s="5" r="C31">
        <v>3783</v>
      </c>
    </row>
    <row r="32" spans="1:3">
      <c t="s" s="4" r="A32">
        <v>63</v>
      </c>
      <c t="n" s="5" r="B32">
        <v>1731</v>
      </c>
      <c t="n" s="5" r="C32">
        <v>1513</v>
      </c>
    </row>
    <row r="33" spans="1:3">
      <c t="s" s="4" r="A33">
        <v>64</v>
      </c>
      <c t="n" s="5" r="B33">
        <v>397</v>
      </c>
      <c t="n" s="5" r="C33">
        <v>812</v>
      </c>
    </row>
    <row r="34" spans="1:3">
      <c t="s" s="4" r="A34">
        <v>65</v>
      </c>
      <c t="n" s="5" r="B34">
        <v>1036</v>
      </c>
      <c t="n" s="5" r="C34">
        <v>1428</v>
      </c>
    </row>
    <row r="35" spans="1:3">
      <c t="s" s="4" r="A35">
        <v>66</v>
      </c>
      <c t="n" s="5" r="B35">
        <v>726</v>
      </c>
      <c t="n" s="5" r="C35">
        <v>713</v>
      </c>
    </row>
    <row r="36" spans="1:3">
      <c t="s" s="4" r="A36">
        <v>67</v>
      </c>
      <c t="n" s="5" r="B36">
        <v>3583</v>
      </c>
      <c t="n" s="5" r="C36">
        <v>2066</v>
      </c>
    </row>
    <row r="37" spans="1:3">
      <c t="s" s="4" r="A37">
        <v>68</v>
      </c>
      <c t="n" s="5" r="B37">
        <v>25719</v>
      </c>
      <c t="n" s="5" r="C37">
        <v>30192</v>
      </c>
    </row>
    <row r="38" spans="1:3">
      <c t="s" s="4" r="A38">
        <v>69</v>
      </c>
      <c t="n" s="5" r="B38">
        <v>0</v>
      </c>
      <c t="n" s="5" r="C38">
        <v>0</v>
      </c>
    </row>
    <row r="39" spans="1:3">
      <c t="s" s="3" r="A39">
        <v>70</v>
      </c>
    </row>
    <row r="40" spans="1:3">
      <c t="s" s="4" r="A40">
        <v>71</v>
      </c>
      <c t="n" s="5" r="B40">
        <v>9671</v>
      </c>
      <c t="n" s="5" r="C40">
        <v>10228</v>
      </c>
    </row>
    <row r="41" spans="1:3">
      <c t="s" s="4" r="A41">
        <v>72</v>
      </c>
      <c t="n" s="5" r="B41">
        <v>268</v>
      </c>
      <c t="n" s="5" r="C41">
        <v>268</v>
      </c>
    </row>
    <row r="42" spans="1:3">
      <c t="s" s="4" r="A42">
        <v>73</v>
      </c>
      <c t="n" s="5" r="B42">
        <v>572</v>
      </c>
      <c t="n" s="5" r="C42">
        <v>581</v>
      </c>
    </row>
    <row r="43" spans="1:3">
      <c t="s" s="4" r="A43">
        <v>74</v>
      </c>
      <c t="n" s="5" r="B43">
        <v>919</v>
      </c>
      <c t="n" s="5" r="C43">
        <v>913</v>
      </c>
    </row>
    <row r="44" spans="1:3">
      <c t="s" s="4" r="A44">
        <v>64</v>
      </c>
      <c t="n" s="5" r="B44">
        <v>59306</v>
      </c>
      <c t="n" s="5" r="C44">
        <v>57043</v>
      </c>
    </row>
    <row r="45" spans="1:3">
      <c t="s" s="4" r="A45">
        <v>75</v>
      </c>
      <c t="n" s="5" r="B45">
        <v>70736</v>
      </c>
      <c t="n" s="5" r="C45">
        <v>69033</v>
      </c>
    </row>
    <row r="46" spans="1:3">
      <c t="s" s="4" r="A46">
        <v>76</v>
      </c>
      <c t="n" s="5" r="B46">
        <v>95900</v>
      </c>
      <c t="n" s="5" r="C46">
        <v>92429</v>
      </c>
    </row>
    <row r="47" spans="1:3">
      <c t="s" s="4" r="A47">
        <v>77</v>
      </c>
      <c t="n" s="7" r="B47">
        <v>424570</v>
      </c>
      <c t="n" s="7" r="C47">
        <v>422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91</v>
      </c>
      <c t="s" s="2" r="B1">
        <v>1</v>
      </c>
    </row>
    <row r="2" spans="1:2">
      <c t="s" s="2" r="B2">
        <v>2</v>
      </c>
    </row>
    <row r="3" spans="1:2">
      <c t="s" s="3" r="A3">
        <v>166</v>
      </c>
    </row>
    <row r="4" spans="1:2">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0"/>
  </cols>
  <sheetData>
    <row r="1" spans="1:2">
      <c t="s" s="1" r="A1">
        <v>194</v>
      </c>
      <c t="s" s="2" r="B1">
        <v>195</v>
      </c>
    </row>
    <row r="2" spans="1:2">
      <c t="s" s="4" r="A2">
        <v>196</v>
      </c>
      <c t="n" s="5" r="B2">
        <v>8</v>
      </c>
    </row>
    <row r="3" spans="1:2">
      <c t="s" s="4" r="A3">
        <v>197</v>
      </c>
      <c t="n" s="5" r="B3">
        <v>3</v>
      </c>
    </row>
    <row r="4" spans="1:2">
      <c t="s" s="4" r="A4">
        <v>198</v>
      </c>
      <c t="n" s="5" r="B4">
        <v>10000</v>
      </c>
    </row>
    <row r="5" spans="1:2">
      <c t="s" s="4" r="A5">
        <v>199</v>
      </c>
      <c t="n" s="5" r="B5">
        <v>10000</v>
      </c>
    </row>
    <row r="6" spans="1:2">
      <c t="s" s="4" r="A6">
        <v>200</v>
      </c>
    </row>
    <row r="7" spans="1:2">
      <c t="s" s="4" r="A7">
        <v>201</v>
      </c>
      <c t="n" s="5" r="B7">
        <v>4</v>
      </c>
    </row>
    <row r="8" spans="1:2">
      <c t="s" s="4" r="A8">
        <v>202</v>
      </c>
      <c t="n" s="5" r="B8">
        <v>730000</v>
      </c>
    </row>
    <row r="9" spans="1:2">
      <c t="s" s="4" r="A9">
        <v>203</v>
      </c>
      <c t="n" s="5" r="B9">
        <v>1600000</v>
      </c>
    </row>
    <row r="10" spans="1:2">
      <c t="s" s="4" r="A10">
        <v>204</v>
      </c>
    </row>
    <row r="11" spans="1:2">
      <c t="s" s="4" r="A11">
        <v>205</v>
      </c>
      <c t="s" s="4" r="B11">
        <v>206</v>
      </c>
    </row>
    <row r="12" spans="1:2">
      <c t="s" s="4" r="A12">
        <v>207</v>
      </c>
      <c t="n" s="5" r="B12">
        <v>2</v>
      </c>
    </row>
    <row r="13" spans="1:2">
      <c t="s" s="4" r="A13">
        <v>208</v>
      </c>
      <c t="n" s="5" r="B13">
        <v>1</v>
      </c>
    </row>
    <row r="14" spans="1:2">
      <c t="s" s="4" r="A14">
        <v>209</v>
      </c>
      <c t="n" s="5" r="B14">
        <v>3000000</v>
      </c>
    </row>
    <row r="15" spans="1:2">
      <c t="s" s="4" r="A15">
        <v>210</v>
      </c>
      <c t="n" s="5" r="B15">
        <v>19450</v>
      </c>
    </row>
    <row r="16" spans="1:2">
      <c t="s" s="4" r="A16">
        <v>211</v>
      </c>
      <c t="n" s="5" r="B16">
        <v>14770</v>
      </c>
    </row>
    <row r="17" spans="1:2">
      <c t="s" s="4" r="A17">
        <v>212</v>
      </c>
      <c t="s" s="4" r="B17">
        <v>213</v>
      </c>
    </row>
    <row r="18" spans="1:2">
      <c t="s" s="4" r="A18">
        <v>214</v>
      </c>
      <c t="s" s="4" r="B18">
        <v>215</v>
      </c>
    </row>
    <row r="19" spans="1:2">
      <c t="s" s="4" r="A19">
        <v>216</v>
      </c>
      <c t="n" s="5" r="B19">
        <v>1200</v>
      </c>
    </row>
    <row r="20" spans="1:2">
      <c t="s" s="4" r="A20">
        <v>217</v>
      </c>
    </row>
    <row r="21" spans="1:2">
      <c t="s" s="4" r="A21">
        <v>203</v>
      </c>
      <c t="n" s="5" r="B21">
        <v>2500000</v>
      </c>
    </row>
    <row r="22" spans="1:2">
      <c t="s" s="4" r="A22">
        <v>218</v>
      </c>
    </row>
    <row r="23" spans="1:2">
      <c t="s" s="4" r="A23">
        <v>203</v>
      </c>
      <c t="n" s="5" r="B23">
        <v>2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r="1" spans="1:6">
      <c t="s" s="1" r="A1">
        <v>219</v>
      </c>
      <c t="s" s="2" r="B1">
        <v>83</v>
      </c>
      <c t="s" s="2" r="D1">
        <v>1</v>
      </c>
    </row>
    <row r="2" spans="1:6">
      <c t="s" s="2" r="B2">
        <v>2</v>
      </c>
      <c t="s" s="2" r="C2">
        <v>4</v>
      </c>
      <c t="s" s="2" r="D2">
        <v>2</v>
      </c>
      <c t="s" s="2" r="E2">
        <v>4</v>
      </c>
      <c t="s" s="2" r="F2">
        <v>220</v>
      </c>
    </row>
    <row r="3" spans="1:6">
      <c t="s" s="3" r="A3">
        <v>221</v>
      </c>
    </row>
    <row r="4" spans="1:6">
      <c t="s" s="4" r="A4">
        <v>222</v>
      </c>
      <c t="n" s="5" r="D4">
        <v>0</v>
      </c>
    </row>
    <row r="5" spans="1:6">
      <c t="s" s="3" r="A5">
        <v>223</v>
      </c>
    </row>
    <row r="6" spans="1:6">
      <c t="s" s="4" r="A6">
        <v>222</v>
      </c>
      <c t="n" s="5" r="D6">
        <v>0</v>
      </c>
    </row>
    <row r="7" spans="1:6">
      <c t="s" s="3" r="A7">
        <v>224</v>
      </c>
    </row>
    <row r="8" spans="1:6">
      <c t="s" s="4" r="A8">
        <v>225</v>
      </c>
      <c t="s" s="4" r="D8">
        <v>226</v>
      </c>
    </row>
    <row r="9" spans="1:6">
      <c t="s" s="4" r="A9">
        <v>227</v>
      </c>
      <c t="s" s="4" r="D9">
        <v>228</v>
      </c>
    </row>
    <row r="10" spans="1:6">
      <c t="s" s="3" r="A10">
        <v>229</v>
      </c>
    </row>
    <row r="11" spans="1:6">
      <c t="s" s="4" r="A11">
        <v>230</v>
      </c>
      <c t="s" s="4" r="E11">
        <v>231</v>
      </c>
    </row>
    <row r="12" spans="1:6">
      <c t="s" s="4" r="A12">
        <v>232</v>
      </c>
      <c t="s" s="4" r="E12">
        <v>233</v>
      </c>
    </row>
    <row r="13" spans="1:6">
      <c t="s" s="4" r="A13">
        <v>234</v>
      </c>
      <c t="s" s="4" r="E13">
        <v>235</v>
      </c>
    </row>
    <row r="14" spans="1:6">
      <c t="s" s="4" r="A14">
        <v>236</v>
      </c>
      <c t="s" s="4" r="D14">
        <v>237</v>
      </c>
    </row>
    <row r="15" spans="1:6">
      <c t="s" s="4" r="A15">
        <v>238</v>
      </c>
    </row>
    <row r="16" spans="1:6">
      <c t="s" s="3" r="A16">
        <v>239</v>
      </c>
    </row>
    <row r="17" spans="1:6">
      <c t="s" s="4" r="A17">
        <v>240</v>
      </c>
      <c t="n" s="5" r="F17">
        <v>500000</v>
      </c>
    </row>
    <row r="18" spans="1:6">
      <c t="s" s="4" r="A18">
        <v>241</v>
      </c>
      <c t="n" s="7" r="B18">
        <v>13000</v>
      </c>
      <c t="n" s="7" r="C18">
        <v>34000</v>
      </c>
      <c t="n" s="7" r="D18">
        <v>46000</v>
      </c>
      <c t="n" s="7" r="E18">
        <v>67000</v>
      </c>
    </row>
    <row r="19" spans="1:6">
      <c t="s" s="4" r="A19">
        <v>242</v>
      </c>
    </row>
    <row r="20" spans="1:6">
      <c t="s" s="3" r="A20">
        <v>221</v>
      </c>
    </row>
    <row r="21" spans="1:6">
      <c t="s" s="4" r="A21">
        <v>243</v>
      </c>
      <c t="n" s="5" r="D21">
        <v>376250</v>
      </c>
    </row>
    <row r="22" spans="1:6">
      <c t="s" s="4" r="A22">
        <v>222</v>
      </c>
      <c t="n" s="5" r="D22">
        <v>0</v>
      </c>
    </row>
    <row r="23" spans="1:6">
      <c t="s" s="4" r="A23">
        <v>244</v>
      </c>
      <c t="n" s="5" r="D23">
        <v>-176</v>
      </c>
    </row>
    <row r="24" spans="1:6">
      <c t="s" s="4" r="A24">
        <v>245</v>
      </c>
      <c t="n" s="5" r="B24">
        <v>376074</v>
      </c>
      <c t="n" s="5" r="D24">
        <v>376074</v>
      </c>
    </row>
    <row r="25" spans="1:6">
      <c t="s" s="4" r="A25">
        <v>246</v>
      </c>
      <c t="n" s="5" r="B25">
        <v>376074</v>
      </c>
      <c t="n" s="5" r="D25">
        <v>376074</v>
      </c>
    </row>
    <row r="26" spans="1:6">
      <c t="s" s="3" r="A26">
        <v>247</v>
      </c>
    </row>
    <row r="27" spans="1:6">
      <c t="s" s="4" r="A27">
        <v>248</v>
      </c>
      <c t="n" s="8" r="D27">
        <v>19.52</v>
      </c>
    </row>
    <row r="28" spans="1:6">
      <c t="s" s="4" r="A28">
        <v>249</v>
      </c>
      <c t="n" s="5" r="D28">
        <v>0</v>
      </c>
    </row>
    <row r="29" spans="1:6">
      <c t="s" s="4" r="A29">
        <v>250</v>
      </c>
      <c t="n" s="10" r="D29">
        <v>19.7</v>
      </c>
    </row>
    <row r="30" spans="1:6">
      <c t="s" s="4" r="A30">
        <v>251</v>
      </c>
      <c t="n" s="8" r="B30">
        <v>19.52</v>
      </c>
      <c t="n" s="10" r="D30">
        <v>19.52</v>
      </c>
    </row>
    <row r="31" spans="1:6">
      <c t="s" s="4" r="A31">
        <v>252</v>
      </c>
      <c t="n" s="8" r="B31">
        <v>19.52</v>
      </c>
      <c t="n" s="8" r="D31">
        <v>19.52</v>
      </c>
    </row>
    <row r="32" spans="1:6">
      <c t="s" s="6" r="A32">
        <v>253</v>
      </c>
      <c t="s" s="4" r="D32">
        <v>254</v>
      </c>
    </row>
    <row r="33" spans="1:6">
      <c t="s" s="4" r="A33">
        <v>255</v>
      </c>
      <c t="s" s="4" r="D33">
        <v>254</v>
      </c>
    </row>
    <row r="34" spans="1:6">
      <c t="s" s="4" r="A34">
        <v>256</v>
      </c>
      <c t="n" s="7" r="D34">
        <v>1157000</v>
      </c>
    </row>
    <row r="35" spans="1:6">
      <c t="s" s="4" r="A35">
        <v>257</v>
      </c>
      <c t="n" s="5" r="D35">
        <v>324</v>
      </c>
    </row>
    <row r="36" spans="1:6">
      <c t="s" s="4" r="A36">
        <v>258</v>
      </c>
      <c t="n" s="7" r="B36">
        <v>669600</v>
      </c>
      <c t="n" s="5" r="D36">
        <v>669600</v>
      </c>
    </row>
    <row r="37" spans="1:6">
      <c t="s" s="4" r="A37">
        <v>259</v>
      </c>
      <c t="n" s="7" r="B37">
        <v>669600</v>
      </c>
      <c t="n" s="7" r="D37">
        <v>669600</v>
      </c>
    </row>
    <row r="38" spans="1:6">
      <c t="s" s="3" r="A38">
        <v>223</v>
      </c>
    </row>
    <row r="39" spans="1:6">
      <c t="s" s="4" r="A39">
        <v>222</v>
      </c>
      <c t="n" s="5" r="D39">
        <v>0</v>
      </c>
    </row>
    <row r="40" spans="1:6">
      <c t="s" s="4" r="A40">
        <v>260</v>
      </c>
    </row>
    <row r="41" spans="1:6">
      <c t="s" s="3" r="A41">
        <v>221</v>
      </c>
    </row>
    <row r="42" spans="1:6">
      <c t="s" s="4" r="A42">
        <v>222</v>
      </c>
      <c t="n" s="5" r="D42">
        <v>0</v>
      </c>
    </row>
    <row r="43" spans="1:6">
      <c t="s" s="3" r="A43">
        <v>223</v>
      </c>
    </row>
    <row r="44" spans="1:6">
      <c t="s" s="4" r="A44">
        <v>261</v>
      </c>
      <c t="n" s="5" r="D44">
        <v>33750</v>
      </c>
    </row>
    <row r="45" spans="1:6">
      <c t="s" s="4" r="A45">
        <v>222</v>
      </c>
      <c t="n" s="5" r="D45">
        <v>0</v>
      </c>
    </row>
    <row r="46" spans="1:6">
      <c t="s" s="4" r="A46">
        <v>262</v>
      </c>
      <c t="n" s="5" r="D46">
        <v>-33750</v>
      </c>
    </row>
    <row r="47" spans="1:6">
      <c t="s" s="4" r="A47">
        <v>263</v>
      </c>
      <c t="n" s="5" r="D47">
        <v>0</v>
      </c>
    </row>
    <row r="48" spans="1:6">
      <c t="s" s="4" r="A48">
        <v>264</v>
      </c>
      <c t="n" s="5" r="B48">
        <v>0</v>
      </c>
      <c t="n" s="5" r="D48">
        <v>0</v>
      </c>
    </row>
    <row r="49" spans="1:6">
      <c t="s" s="3" r="A49">
        <v>224</v>
      </c>
    </row>
    <row r="50" spans="1:6">
      <c t="s" s="4" r="A50">
        <v>265</v>
      </c>
      <c t="n" s="8" r="D50">
        <v>3.95</v>
      </c>
    </row>
    <row r="51" spans="1:6">
      <c t="s" s="4" r="A51">
        <v>266</v>
      </c>
      <c t="n" s="5" r="D51">
        <v>0</v>
      </c>
    </row>
    <row r="52" spans="1:6">
      <c t="s" s="4" r="A52">
        <v>267</v>
      </c>
      <c t="n" s="10" r="D52">
        <v>3.95</v>
      </c>
    </row>
    <row r="53" spans="1:6">
      <c t="s" s="4" r="A53">
        <v>268</v>
      </c>
      <c t="n" s="5" r="D53">
        <v>0</v>
      </c>
    </row>
    <row r="54" spans="1:6">
      <c t="s" s="4" r="A54">
        <v>269</v>
      </c>
      <c t="n" s="7" r="B54">
        <v>0</v>
      </c>
      <c t="n" s="7" r="D54">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55"/>
    <col customWidth="1" max="3" min="3" width="14"/>
  </cols>
  <sheetData>
    <row r="1" spans="1:3">
      <c t="s" s="1" r="A1">
        <v>270</v>
      </c>
      <c t="s" s="2" r="B1">
        <v>1</v>
      </c>
    </row>
    <row r="2" spans="1:3">
      <c t="s" s="2" r="B2">
        <v>2</v>
      </c>
      <c t="s" s="2" r="C2">
        <v>32</v>
      </c>
    </row>
    <row r="3" spans="1:3">
      <c t="s" s="3" r="A3">
        <v>271</v>
      </c>
    </row>
    <row r="4" spans="1:3">
      <c t="s" s="4" r="A4">
        <v>48</v>
      </c>
      <c t="n" s="7" r="B4">
        <v>2538000</v>
      </c>
      <c t="n" s="7" r="C4">
        <v>2561000</v>
      </c>
    </row>
    <row r="5" spans="1:3">
      <c t="s" s="4" r="A5">
        <v>272</v>
      </c>
      <c t="n" s="5" r="B5">
        <v>5</v>
      </c>
    </row>
    <row r="6" spans="1:3">
      <c t="s" s="4" r="A6">
        <v>273</v>
      </c>
      <c t="s" s="4" r="B6">
        <v>274</v>
      </c>
    </row>
    <row r="7" spans="1:3">
      <c t="s" s="4" r="A7">
        <v>275</v>
      </c>
      <c t="s" s="4" r="B7">
        <v>276</v>
      </c>
    </row>
    <row r="8" spans="1:3">
      <c t="s" s="4" r="A8">
        <v>277</v>
      </c>
      <c t="s" s="4" r="B8">
        <v>278</v>
      </c>
    </row>
    <row r="9" spans="1:3">
      <c t="s" s="4" r="A9">
        <v>279</v>
      </c>
      <c t="s" s="4" r="B9">
        <v>206</v>
      </c>
    </row>
    <row r="10" spans="1:3">
      <c t="s" s="4" r="A10">
        <v>280</v>
      </c>
      <c t="s" s="4" r="B10">
        <v>281</v>
      </c>
    </row>
    <row r="11" spans="1:3">
      <c t="s" s="4" r="A11">
        <v>282</v>
      </c>
      <c t="n" s="7" r="B11">
        <v>57000</v>
      </c>
    </row>
    <row r="12" spans="1:3">
      <c t="s" s="4" r="A12">
        <v>283</v>
      </c>
    </row>
    <row r="13" spans="1:3">
      <c t="s" s="3" r="A13">
        <v>271</v>
      </c>
    </row>
    <row r="14" spans="1:3">
      <c t="s" s="4" r="A14">
        <v>48</v>
      </c>
      <c t="n" s="5" r="B14">
        <v>384000</v>
      </c>
      <c t="n" s="5" r="C14">
        <v>384000</v>
      </c>
    </row>
    <row r="15" spans="1:3">
      <c t="s" s="4" r="A15">
        <v>284</v>
      </c>
    </row>
    <row r="16" spans="1:3">
      <c t="s" s="3" r="A16">
        <v>271</v>
      </c>
    </row>
    <row r="17" spans="1:3">
      <c t="s" s="4" r="A17">
        <v>48</v>
      </c>
      <c t="n" s="5" r="B17">
        <v>453000</v>
      </c>
      <c t="n" s="5" r="C17">
        <v>461000</v>
      </c>
    </row>
    <row r="18" spans="1:3">
      <c t="s" s="4" r="A18">
        <v>285</v>
      </c>
    </row>
    <row r="19" spans="1:3">
      <c t="s" s="3" r="A19">
        <v>271</v>
      </c>
    </row>
    <row r="20" spans="1:3">
      <c t="s" s="4" r="A20">
        <v>48</v>
      </c>
      <c t="n" s="5" r="B20">
        <v>322000</v>
      </c>
      <c t="n" s="5" r="C20">
        <v>325000</v>
      </c>
    </row>
    <row r="21" spans="1:3">
      <c t="s" s="4" r="A21">
        <v>286</v>
      </c>
    </row>
    <row r="22" spans="1:3">
      <c t="s" s="3" r="A22">
        <v>271</v>
      </c>
    </row>
    <row r="23" spans="1:3">
      <c t="s" s="4" r="A23">
        <v>48</v>
      </c>
      <c t="n" s="5" r="B23">
        <v>738000</v>
      </c>
      <c t="n" s="5" r="C23">
        <v>756000</v>
      </c>
    </row>
    <row r="24" spans="1:3">
      <c t="s" s="4" r="A24">
        <v>287</v>
      </c>
    </row>
    <row r="25" spans="1:3">
      <c t="s" s="3" r="A25">
        <v>271</v>
      </c>
    </row>
    <row r="26" spans="1:3">
      <c t="s" s="4" r="A26">
        <v>48</v>
      </c>
      <c t="n" s="7" r="B26">
        <v>641000</v>
      </c>
      <c t="n" s="7" r="C26">
        <v>63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288</v>
      </c>
      <c t="s" s="2" r="B1">
        <v>83</v>
      </c>
      <c t="s" s="2" r="D1">
        <v>1</v>
      </c>
      <c t="s" s="2" r="F1">
        <v>289</v>
      </c>
    </row>
    <row r="2" spans="1:6">
      <c t="s" s="2" r="B2">
        <v>2</v>
      </c>
      <c t="s" s="2" r="C2">
        <v>4</v>
      </c>
      <c t="s" s="2" r="D2">
        <v>2</v>
      </c>
      <c t="s" s="2" r="E2">
        <v>4</v>
      </c>
      <c t="s" s="2" r="F2">
        <v>32</v>
      </c>
    </row>
    <row r="3" spans="1:6">
      <c t="s" s="3" r="A3">
        <v>290</v>
      </c>
    </row>
    <row r="4" spans="1:6">
      <c t="s" s="4" r="A4">
        <v>291</v>
      </c>
      <c t="n" s="5" r="B4">
        <v>8926000</v>
      </c>
      <c t="n" s="5" r="C4">
        <v>8884000</v>
      </c>
      <c t="n" s="5" r="D4">
        <v>8922000</v>
      </c>
      <c t="n" s="5" r="E4">
        <v>8865000</v>
      </c>
    </row>
    <row r="5" spans="1:6">
      <c t="s" s="4" r="A5">
        <v>292</v>
      </c>
      <c t="n" s="5" r="B5">
        <v>34000</v>
      </c>
      <c t="n" s="5" r="C5">
        <v>44000</v>
      </c>
      <c t="n" s="5" r="D5">
        <v>36000</v>
      </c>
      <c t="n" s="5" r="E5">
        <v>49000</v>
      </c>
    </row>
    <row r="6" spans="1:6">
      <c t="s" s="4" r="A6">
        <v>293</v>
      </c>
      <c t="n" s="5" r="B6">
        <v>8960000</v>
      </c>
      <c t="n" s="5" r="C6">
        <v>8928000</v>
      </c>
      <c t="n" s="5" r="D6">
        <v>8958000</v>
      </c>
      <c t="n" s="5" r="E6">
        <v>8914000</v>
      </c>
    </row>
    <row r="7" spans="1:6">
      <c t="s" s="4" r="A7">
        <v>294</v>
      </c>
      <c t="n" s="5" r="D7">
        <v>67500</v>
      </c>
    </row>
    <row r="8" spans="1:6">
      <c t="s" s="3" r="A8">
        <v>295</v>
      </c>
    </row>
    <row r="9" spans="1:6">
      <c t="s" s="4" r="A9">
        <v>296</v>
      </c>
      <c t="n" s="5" r="B9">
        <v>15000000</v>
      </c>
      <c t="n" s="5" r="D9">
        <v>15000000</v>
      </c>
    </row>
    <row r="10" spans="1:6">
      <c t="s" s="4" r="A10">
        <v>297</v>
      </c>
      <c t="n" s="5" r="B10">
        <v>8860</v>
      </c>
      <c t="n" s="5" r="C10">
        <v>27874</v>
      </c>
      <c t="n" s="5" r="D10">
        <v>16904</v>
      </c>
      <c t="n" s="5" r="E10">
        <v>61622</v>
      </c>
    </row>
    <row r="11" spans="1:6">
      <c t="s" s="4" r="A11">
        <v>298</v>
      </c>
      <c t="n" s="5" r="B11">
        <v>8047581</v>
      </c>
      <c t="n" s="5" r="C11">
        <v>8010191</v>
      </c>
      <c t="n" s="5" r="D11">
        <v>8047581</v>
      </c>
      <c t="n" s="5" r="E11">
        <v>8010191</v>
      </c>
    </row>
    <row r="12" spans="1:6">
      <c t="s" s="4" r="A12">
        <v>299</v>
      </c>
      <c t="n" s="7" r="B12">
        <v>1</v>
      </c>
      <c t="n" s="7" r="D12">
        <v>1</v>
      </c>
    </row>
    <row r="13" spans="1:6">
      <c t="s" s="4" r="A13">
        <v>300</v>
      </c>
      <c t="n" s="5" r="B13">
        <v>8860</v>
      </c>
      <c t="n" s="5" r="C13">
        <v>27874</v>
      </c>
      <c t="n" s="5" r="D13">
        <v>16904</v>
      </c>
      <c t="n" s="5" r="E13">
        <v>61622</v>
      </c>
    </row>
    <row r="14" spans="1:6">
      <c t="s" s="4" r="A14">
        <v>301</v>
      </c>
      <c t="n" s="8" r="D14">
        <v>14.34</v>
      </c>
      <c t="n" s="8" r="F14">
        <v>14.14</v>
      </c>
    </row>
    <row r="15" spans="1:6">
      <c t="s" s="4" r="A15">
        <v>30</v>
      </c>
    </row>
    <row r="16" spans="1:6">
      <c t="s" s="3" r="A16">
        <v>295</v>
      </c>
    </row>
    <row r="17" spans="1:6">
      <c t="s" s="4" r="A17">
        <v>296</v>
      </c>
      <c t="n" s="5" r="B17">
        <v>1040000</v>
      </c>
      <c t="n" s="5" r="D17">
        <v>1040000</v>
      </c>
    </row>
    <row r="18" spans="1:6">
      <c t="s" s="4" r="A18">
        <v>298</v>
      </c>
      <c t="n" s="5" r="B18">
        <v>881452</v>
      </c>
      <c t="n" s="5" r="C18">
        <v>881452</v>
      </c>
      <c t="n" s="5" r="D18">
        <v>881452</v>
      </c>
      <c t="n" s="5" r="E18">
        <v>881452</v>
      </c>
    </row>
    <row r="19" spans="1:6">
      <c t="s" s="4" r="A19">
        <v>299</v>
      </c>
      <c t="n" s="7" r="B19">
        <v>1</v>
      </c>
      <c t="n" s="7" r="D19">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s="1" r="A1">
        <v>302</v>
      </c>
      <c t="s" s="2" r="B1">
        <v>303</v>
      </c>
      <c t="s" s="2" r="C1">
        <v>304</v>
      </c>
      <c t="s" s="2" r="D1">
        <v>305</v>
      </c>
      <c t="s" s="2" r="E1">
        <v>306</v>
      </c>
      <c t="s" s="2" r="F1">
        <v>2</v>
      </c>
      <c t="s" s="2" r="G1">
        <v>307</v>
      </c>
      <c t="s" s="2" r="H1">
        <v>4</v>
      </c>
      <c t="s" s="2" r="I1">
        <v>2</v>
      </c>
      <c t="s" s="2" r="J1">
        <v>4</v>
      </c>
      <c t="s" s="2" r="K1">
        <v>308</v>
      </c>
      <c t="s" s="2" r="L1">
        <v>309</v>
      </c>
      <c t="s" s="2" r="M1">
        <v>310</v>
      </c>
    </row>
    <row r="2" spans="1:13">
      <c t="s" s="3" r="A2">
        <v>311</v>
      </c>
    </row>
    <row r="3" spans="1:13">
      <c t="s" s="4" r="A3">
        <v>312</v>
      </c>
      <c t="s" s="4" r="I3">
        <v>313</v>
      </c>
    </row>
    <row r="4" spans="1:13">
      <c t="s" s="4" r="A4">
        <v>314</v>
      </c>
      <c t="s" s="4" r="I4">
        <v>313</v>
      </c>
    </row>
    <row r="5" spans="1:13">
      <c t="s" s="4" r="A5">
        <v>315</v>
      </c>
      <c t="s" s="4" r="F5">
        <v>316</v>
      </c>
      <c t="s" s="4" r="I5">
        <v>316</v>
      </c>
    </row>
    <row r="6" spans="1:13">
      <c t="s" s="3" r="A6">
        <v>317</v>
      </c>
    </row>
    <row r="7" spans="1:13">
      <c t="s" s="4" r="A7">
        <v>318</v>
      </c>
      <c t="s" s="4" r="D7">
        <v>319</v>
      </c>
    </row>
    <row r="8" spans="1:13">
      <c t="s" s="4" r="A8">
        <v>320</v>
      </c>
      <c t="n" s="7" r="D8">
        <v>4500000</v>
      </c>
    </row>
    <row r="9" spans="1:13">
      <c t="s" s="4" r="A9">
        <v>321</v>
      </c>
    </row>
    <row r="10" spans="1:13">
      <c t="s" s="3" r="A10">
        <v>311</v>
      </c>
    </row>
    <row r="11" spans="1:13">
      <c t="s" s="4" r="A11">
        <v>322</v>
      </c>
      <c t="n" s="7" r="I11">
        <v>2500000</v>
      </c>
    </row>
    <row r="12" spans="1:13">
      <c t="s" s="4" r="A12">
        <v>323</v>
      </c>
      <c t="s" s="4" r="I12">
        <v>324</v>
      </c>
    </row>
    <row r="13" spans="1:13">
      <c t="s" s="3" r="A13">
        <v>317</v>
      </c>
    </row>
    <row r="14" spans="1:13">
      <c t="s" s="4" r="A14">
        <v>325</v>
      </c>
      <c t="s" s="4" r="I14">
        <v>326</v>
      </c>
    </row>
    <row r="15" spans="1:13">
      <c t="s" s="4" r="A15">
        <v>327</v>
      </c>
      <c t="s" s="4" r="I15">
        <v>328</v>
      </c>
    </row>
    <row r="16" spans="1:13">
      <c t="s" s="4" r="A16">
        <v>329</v>
      </c>
    </row>
    <row r="17" spans="1:13">
      <c t="s" s="3" r="A17">
        <v>311</v>
      </c>
    </row>
    <row r="18" spans="1:13">
      <c t="s" s="4" r="A18">
        <v>330</v>
      </c>
      <c t="s" s="4" r="L18">
        <v>331</v>
      </c>
    </row>
    <row r="19" spans="1:13">
      <c t="s" s="4" r="A19">
        <v>332</v>
      </c>
      <c t="n" s="7" r="L19">
        <v>10000000</v>
      </c>
    </row>
    <row r="20" spans="1:13">
      <c t="s" s="4" r="A20">
        <v>333</v>
      </c>
      <c t="s" s="4" r="L20">
        <v>334</v>
      </c>
    </row>
    <row r="21" spans="1:13">
      <c t="s" s="4" r="A21">
        <v>335</v>
      </c>
      <c t="s" s="4" r="K21">
        <v>336</v>
      </c>
    </row>
    <row r="22" spans="1:13">
      <c t="s" s="4" r="A22">
        <v>337</v>
      </c>
      <c t="n" s="7" r="K22">
        <v>2500000</v>
      </c>
    </row>
    <row r="23" spans="1:13">
      <c t="s" s="3" r="A23">
        <v>317</v>
      </c>
    </row>
    <row r="24" spans="1:13">
      <c t="s" s="4" r="A24">
        <v>318</v>
      </c>
      <c t="s" s="4" r="B24">
        <v>338</v>
      </c>
      <c t="s" s="4" r="C24">
        <v>339</v>
      </c>
      <c t="s" s="4" r="E24">
        <v>316</v>
      </c>
    </row>
    <row r="25" spans="1:13">
      <c t="s" s="4" r="A25">
        <v>320</v>
      </c>
      <c t="n" s="7" r="B25">
        <v>3300000</v>
      </c>
      <c t="n" s="7" r="C25">
        <v>1300000</v>
      </c>
      <c t="n" s="7" r="E25">
        <v>12900000</v>
      </c>
    </row>
    <row r="26" spans="1:13">
      <c t="s" s="4" r="A26">
        <v>340</v>
      </c>
      <c t="n" s="7" r="F26">
        <v>59000</v>
      </c>
      <c t="n" s="7" r="H26">
        <v>294000</v>
      </c>
      <c t="n" s="7" r="I26">
        <v>122000</v>
      </c>
      <c t="n" s="7" r="J26">
        <v>789000</v>
      </c>
    </row>
    <row r="27" spans="1:13">
      <c t="s" s="4" r="A27">
        <v>200</v>
      </c>
    </row>
    <row r="28" spans="1:13">
      <c t="s" s="3" r="A28">
        <v>311</v>
      </c>
    </row>
    <row r="29" spans="1:13">
      <c t="s" s="4" r="A29">
        <v>330</v>
      </c>
      <c t="s" s="4" r="M29">
        <v>341</v>
      </c>
    </row>
    <row r="30" spans="1:13">
      <c t="s" s="4" r="A30">
        <v>332</v>
      </c>
      <c t="n" s="7" r="M30">
        <v>343000</v>
      </c>
    </row>
    <row r="31" spans="1:13">
      <c t="s" s="4" r="A31">
        <v>342</v>
      </c>
      <c t="n" s="7" r="M31">
        <v>174000</v>
      </c>
    </row>
    <row r="32" spans="1:13">
      <c t="s" s="4" r="A32">
        <v>343</v>
      </c>
      <c t="s" s="4" r="G32">
        <v>3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9"/>
    <col customWidth="1" max="3" min="3" width="32"/>
  </cols>
  <sheetData>
    <row r="1" spans="1:3">
      <c t="s" s="1" r="A1">
        <v>345</v>
      </c>
      <c t="s" s="2" r="B1">
        <v>346</v>
      </c>
      <c t="s" s="2" r="C1">
        <v>346</v>
      </c>
    </row>
    <row r="2" spans="1:3">
      <c t="s" s="3" r="A2">
        <v>347</v>
      </c>
    </row>
    <row r="3" spans="1:3">
      <c t="s" s="4" r="A3">
        <v>348</v>
      </c>
      <c t="n" s="7" r="B3">
        <v>5000</v>
      </c>
      <c t="n" s="7" r="C3">
        <v>6000</v>
      </c>
    </row>
    <row r="4" spans="1:3">
      <c t="s" s="4" r="A4">
        <v>349</v>
      </c>
    </row>
    <row r="5" spans="1:3">
      <c t="s" s="3" r="A5">
        <v>347</v>
      </c>
    </row>
    <row r="6" spans="1:3">
      <c t="s" s="4" r="A6">
        <v>350</v>
      </c>
      <c t="s" s="4" r="C6">
        <v>351</v>
      </c>
    </row>
    <row r="7" spans="1:3">
      <c t="s" s="4" r="A7">
        <v>352</v>
      </c>
    </row>
    <row r="8" spans="1:3">
      <c t="s" s="3" r="A8">
        <v>347</v>
      </c>
    </row>
    <row r="9" spans="1:3">
      <c t="s" s="4" r="A9">
        <v>350</v>
      </c>
      <c t="s" s="4" r="C9">
        <v>3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s="1" r="A1">
        <v>353</v>
      </c>
      <c t="s" s="2" r="B1">
        <v>2</v>
      </c>
      <c t="s" s="2" r="C1">
        <v>32</v>
      </c>
    </row>
    <row r="2" spans="1:3">
      <c t="s" s="4" r="A2">
        <v>354</v>
      </c>
    </row>
    <row r="3" spans="1:3">
      <c t="s" s="3" r="A3">
        <v>355</v>
      </c>
    </row>
    <row r="4" spans="1:3">
      <c t="s" s="4" r="A4">
        <v>356</v>
      </c>
      <c t="n" s="7" r="B4">
        <v>105571</v>
      </c>
      <c t="n" s="7" r="C4">
        <v>106199</v>
      </c>
    </row>
    <row r="5" spans="1:3">
      <c t="s" s="4" r="A5">
        <v>357</v>
      </c>
    </row>
    <row r="6" spans="1:3">
      <c t="s" s="3" r="A6">
        <v>355</v>
      </c>
    </row>
    <row r="7" spans="1:3">
      <c t="s" s="4" r="A7">
        <v>356</v>
      </c>
      <c t="n" s="7" r="B7">
        <v>127704</v>
      </c>
      <c t="n" s="7" r="C7">
        <v>1292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s>
  <sheetData>
    <row r="1" spans="1:5">
      <c t="s" s="1" r="A1">
        <v>358</v>
      </c>
      <c t="s" s="2" r="B1">
        <v>83</v>
      </c>
      <c t="s" s="2" r="C1">
        <v>1</v>
      </c>
    </row>
    <row r="2" spans="1:5">
      <c t="s" s="2" r="B2">
        <v>4</v>
      </c>
      <c t="s" s="2" r="C2">
        <v>2</v>
      </c>
      <c t="s" s="2" r="D2">
        <v>4</v>
      </c>
      <c t="s" s="2" r="E2">
        <v>32</v>
      </c>
    </row>
    <row r="3" spans="1:5">
      <c t="s" s="3" r="A3">
        <v>359</v>
      </c>
    </row>
    <row r="4" spans="1:5">
      <c t="s" s="4" r="A4">
        <v>360</v>
      </c>
      <c t="s" s="4" r="C4">
        <v>328</v>
      </c>
    </row>
    <row r="5" spans="1:5">
      <c t="s" s="4" r="A5">
        <v>361</v>
      </c>
    </row>
    <row r="6" spans="1:5">
      <c t="s" s="3" r="A6">
        <v>359</v>
      </c>
    </row>
    <row r="7" spans="1:5">
      <c t="s" s="4" r="A7">
        <v>362</v>
      </c>
      <c t="n" s="7" r="C7">
        <v>325000</v>
      </c>
    </row>
    <row r="8" spans="1:5">
      <c t="s" s="4" r="A8">
        <v>363</v>
      </c>
      <c t="n" s="7" r="B8">
        <v>122000</v>
      </c>
      <c t="n" s="5" r="C8">
        <v>48000</v>
      </c>
      <c t="n" s="7" r="D8">
        <v>211000</v>
      </c>
    </row>
    <row r="9" spans="1:5">
      <c t="s" s="4" r="A9">
        <v>364</v>
      </c>
      <c t="n" s="7" r="C9">
        <v>0</v>
      </c>
      <c t="n" s="7" r="E9">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r="1" spans="1:2">
      <c t="s" s="1" r="A1">
        <v>365</v>
      </c>
      <c t="s" s="2" r="B1">
        <v>346</v>
      </c>
    </row>
    <row r="2" spans="1:2">
      <c t="s" s="3" r="A2">
        <v>172</v>
      </c>
    </row>
    <row r="3" spans="1:2">
      <c t="s" s="4" r="A3">
        <v>366</v>
      </c>
      <c t="n" s="7" r="B3">
        <v>3100000</v>
      </c>
    </row>
    <row r="4" spans="1:2">
      <c t="s" s="4" r="A4">
        <v>367</v>
      </c>
      <c t="n" s="7" r="B4">
        <v>379000</v>
      </c>
    </row>
    <row r="5" spans="1:2">
      <c t="s" s="4" r="A5">
        <v>368</v>
      </c>
      <c t="s" s="4" r="B5">
        <v>3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78</v>
      </c>
      <c t="s" s="2" r="B1">
        <v>2</v>
      </c>
      <c t="s" s="2" r="C1">
        <v>32</v>
      </c>
    </row>
    <row r="2" spans="1:3">
      <c t="s" s="3" r="A2">
        <v>33</v>
      </c>
    </row>
    <row r="3" spans="1:3">
      <c t="s" s="4" r="A3">
        <v>79</v>
      </c>
      <c t="n" s="7" r="B3">
        <v>102091</v>
      </c>
      <c t="n" s="7" r="C3">
        <v>97932</v>
      </c>
    </row>
    <row r="4" spans="1:3">
      <c t="s" s="3" r="A4">
        <v>35</v>
      </c>
    </row>
    <row r="5" spans="1:3">
      <c t="s" s="4" r="A5">
        <v>80</v>
      </c>
      <c t="n" s="5" r="B5">
        <v>339</v>
      </c>
      <c t="n" s="5" r="C5">
        <v>250</v>
      </c>
    </row>
    <row r="6" spans="1:3">
      <c t="s" s="3" r="A6">
        <v>44</v>
      </c>
    </row>
    <row r="7" spans="1:3">
      <c t="s" s="4" r="A7">
        <v>81</v>
      </c>
      <c t="n" s="7" r="B7">
        <v>497</v>
      </c>
      <c t="n" s="7" r="C7">
        <v>4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2</v>
      </c>
      <c t="s" s="2" r="B1">
        <v>83</v>
      </c>
      <c t="s" s="2" r="D1">
        <v>1</v>
      </c>
    </row>
    <row r="2" spans="1:5">
      <c t="s" s="2" r="B2">
        <v>2</v>
      </c>
      <c t="s" s="2" r="C2">
        <v>4</v>
      </c>
      <c t="s" s="2" r="D2">
        <v>2</v>
      </c>
      <c t="s" s="2" r="E2">
        <v>4</v>
      </c>
    </row>
    <row r="3" spans="1:5">
      <c t="s" s="3" r="A3">
        <v>84</v>
      </c>
    </row>
    <row r="4" spans="1:5">
      <c t="s" s="4" r="A4">
        <v>85</v>
      </c>
      <c t="n" s="7" r="B4">
        <v>17474</v>
      </c>
      <c t="n" s="7" r="C4">
        <v>15950</v>
      </c>
      <c t="n" s="7" r="D4">
        <v>33512</v>
      </c>
      <c t="n" s="7" r="E4">
        <v>31034</v>
      </c>
    </row>
    <row r="5" spans="1:5">
      <c t="s" s="4" r="A5">
        <v>86</v>
      </c>
      <c t="n" s="5" r="B5">
        <v>894</v>
      </c>
      <c t="n" s="5" r="C5">
        <v>893</v>
      </c>
      <c t="n" s="5" r="D5">
        <v>1756</v>
      </c>
      <c t="n" s="5" r="E5">
        <v>1686</v>
      </c>
    </row>
    <row r="6" spans="1:5">
      <c t="s" s="4" r="A6">
        <v>87</v>
      </c>
      <c t="n" s="5" r="B6">
        <v>1168</v>
      </c>
      <c t="n" s="5" r="C6">
        <v>1048</v>
      </c>
      <c t="n" s="5" r="D6">
        <v>2229</v>
      </c>
      <c t="n" s="5" r="E6">
        <v>2071</v>
      </c>
    </row>
    <row r="7" spans="1:5">
      <c t="s" s="4" r="A7">
        <v>88</v>
      </c>
      <c t="n" s="5" r="B7">
        <v>19536</v>
      </c>
      <c t="n" s="5" r="C7">
        <v>17891</v>
      </c>
      <c t="n" s="5" r="D7">
        <v>37497</v>
      </c>
      <c t="n" s="5" r="E7">
        <v>34791</v>
      </c>
    </row>
    <row r="8" spans="1:5">
      <c t="s" s="3" r="A8">
        <v>89</v>
      </c>
    </row>
    <row r="9" spans="1:5">
      <c t="s" s="4" r="A9">
        <v>90</v>
      </c>
      <c t="n" s="5" r="B9">
        <v>8501</v>
      </c>
      <c t="n" s="5" r="C9">
        <v>9070</v>
      </c>
      <c t="n" s="5" r="D9">
        <v>17162</v>
      </c>
      <c t="n" s="5" r="E9">
        <v>17587</v>
      </c>
    </row>
    <row r="10" spans="1:5">
      <c t="s" s="4" r="A10">
        <v>91</v>
      </c>
      <c t="n" s="5" r="B10">
        <v>607</v>
      </c>
      <c t="n" s="5" r="C10">
        <v>632</v>
      </c>
      <c t="n" s="5" r="D10">
        <v>1127</v>
      </c>
      <c t="n" s="5" r="E10">
        <v>1190</v>
      </c>
    </row>
    <row r="11" spans="1:5">
      <c t="s" s="4" r="A11">
        <v>92</v>
      </c>
      <c t="n" s="5" r="B11">
        <v>2192</v>
      </c>
      <c t="n" s="5" r="C11">
        <v>2155</v>
      </c>
      <c t="n" s="5" r="D11">
        <v>4401</v>
      </c>
      <c t="n" s="5" r="E11">
        <v>4293</v>
      </c>
    </row>
    <row r="12" spans="1:5">
      <c t="s" s="4" r="A12">
        <v>93</v>
      </c>
      <c t="n" s="5" r="B12">
        <v>2191</v>
      </c>
      <c t="n" s="5" r="C12">
        <v>1312</v>
      </c>
      <c t="n" s="5" r="D12">
        <v>3955</v>
      </c>
      <c t="n" s="5" r="E12">
        <v>2713</v>
      </c>
    </row>
    <row r="13" spans="1:5">
      <c t="s" s="4" r="A13">
        <v>94</v>
      </c>
      <c t="n" s="5" r="B13">
        <v>1060</v>
      </c>
      <c t="n" s="5" r="C13">
        <v>1073</v>
      </c>
      <c t="n" s="5" r="D13">
        <v>2195</v>
      </c>
      <c t="n" s="5" r="E13">
        <v>2213</v>
      </c>
    </row>
    <row r="14" spans="1:5">
      <c t="s" s="4" r="A14">
        <v>95</v>
      </c>
      <c t="n" s="5" r="B14">
        <v>14551</v>
      </c>
      <c t="n" s="5" r="C14">
        <v>14242</v>
      </c>
      <c t="n" s="5" r="D14">
        <v>28840</v>
      </c>
      <c t="n" s="5" r="E14">
        <v>27996</v>
      </c>
    </row>
    <row r="15" spans="1:5">
      <c t="s" s="4" r="A15">
        <v>96</v>
      </c>
      <c t="n" s="5" r="B15">
        <v>4985</v>
      </c>
      <c t="n" s="5" r="C15">
        <v>3649</v>
      </c>
      <c t="n" s="5" r="D15">
        <v>8657</v>
      </c>
      <c t="n" s="5" r="E15">
        <v>6795</v>
      </c>
    </row>
    <row r="16" spans="1:5">
      <c t="s" s="3" r="A16">
        <v>97</v>
      </c>
    </row>
    <row r="17" spans="1:5">
      <c t="s" s="4" r="A17">
        <v>98</v>
      </c>
      <c t="n" s="5" r="B17">
        <v>43</v>
      </c>
      <c t="n" s="5" r="C17">
        <v>95</v>
      </c>
      <c t="n" s="5" r="D17">
        <v>67</v>
      </c>
      <c t="n" s="5" r="E17">
        <v>146</v>
      </c>
    </row>
    <row r="18" spans="1:5">
      <c t="s" s="4" r="A18">
        <v>99</v>
      </c>
      <c t="n" s="5" r="B18">
        <v>-41</v>
      </c>
      <c t="n" s="5" r="C18">
        <v>-39</v>
      </c>
      <c t="n" s="5" r="D18">
        <v>549</v>
      </c>
      <c t="n" s="5" r="E18">
        <v>583</v>
      </c>
    </row>
    <row r="19" spans="1:5">
      <c t="s" s="4" r="A19">
        <v>100</v>
      </c>
      <c t="n" s="5" r="B19">
        <v>4987</v>
      </c>
      <c t="n" s="5" r="C19">
        <v>3705</v>
      </c>
      <c t="n" s="5" r="D19">
        <v>9273</v>
      </c>
      <c t="n" s="5" r="E19">
        <v>7524</v>
      </c>
    </row>
    <row r="20" spans="1:5">
      <c t="s" s="4" r="A20">
        <v>101</v>
      </c>
      <c t="n" s="5" r="B20">
        <v>1754</v>
      </c>
      <c t="n" s="5" r="C20">
        <v>1743</v>
      </c>
      <c t="n" s="5" r="D20">
        <v>3503</v>
      </c>
      <c t="n" s="5" r="E20">
        <v>3479</v>
      </c>
    </row>
    <row r="21" spans="1:5">
      <c t="s" s="4" r="A21">
        <v>102</v>
      </c>
      <c t="n" s="7" r="B21">
        <v>3233</v>
      </c>
      <c t="n" s="7" r="C21">
        <v>1962</v>
      </c>
      <c t="n" s="7" r="D21">
        <v>5770</v>
      </c>
      <c t="n" s="7" r="E21">
        <v>4045</v>
      </c>
    </row>
    <row r="22" spans="1:5">
      <c t="s" s="3" r="A22">
        <v>103</v>
      </c>
    </row>
    <row r="23" spans="1:5">
      <c t="s" s="4" r="A23">
        <v>104</v>
      </c>
      <c t="n" s="8" r="B23">
        <v>0.36</v>
      </c>
      <c t="n" s="8" r="C23">
        <v>0.22</v>
      </c>
      <c t="n" s="8" r="D23">
        <v>0.65</v>
      </c>
      <c t="n" s="8" r="E23">
        <v>0.46</v>
      </c>
    </row>
    <row r="24" spans="1:5">
      <c t="s" s="4" r="A24">
        <v>105</v>
      </c>
      <c t="n" s="8" r="B24">
        <v>0.36</v>
      </c>
      <c t="n" s="8" r="C24">
        <v>0.22</v>
      </c>
      <c t="n" s="8" r="D24">
        <v>0.64</v>
      </c>
      <c t="n" s="8" r="E24">
        <v>0.45</v>
      </c>
    </row>
    <row r="25" spans="1:5">
      <c t="s" s="3" r="A25">
        <v>106</v>
      </c>
    </row>
    <row r="26" spans="1:5">
      <c t="s" s="4" r="A26">
        <v>107</v>
      </c>
      <c t="n" s="5" r="B26">
        <v>8926</v>
      </c>
      <c t="n" s="5" r="C26">
        <v>8884</v>
      </c>
      <c t="n" s="5" r="D26">
        <v>8922</v>
      </c>
      <c t="n" s="5" r="E26">
        <v>8865</v>
      </c>
    </row>
    <row r="27" spans="1:5">
      <c t="s" s="4" r="A27">
        <v>108</v>
      </c>
      <c t="n" s="5" r="B27">
        <v>8960</v>
      </c>
      <c t="n" s="5" r="C27">
        <v>8928</v>
      </c>
      <c t="n" s="5" r="D27">
        <v>8958</v>
      </c>
      <c t="n" s="5" r="E27">
        <v>8914</v>
      </c>
    </row>
    <row r="28" spans="1:5">
      <c t="s" s="4" r="A28">
        <v>109</v>
      </c>
      <c t="n" s="9" r="B28">
        <v>0.2183</v>
      </c>
      <c t="n" s="9" r="C28">
        <v>0.2119</v>
      </c>
      <c t="n" s="9" r="D28">
        <v>0.4334</v>
      </c>
      <c t="n" s="9" r="E28">
        <v>0.42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10</v>
      </c>
      <c t="s" s="2" r="B1">
        <v>1</v>
      </c>
    </row>
    <row r="2" spans="1:3">
      <c t="s" s="2" r="B2">
        <v>2</v>
      </c>
      <c t="s" s="2" r="C2">
        <v>4</v>
      </c>
    </row>
    <row r="3" spans="1:3">
      <c t="s" s="3" r="A3">
        <v>111</v>
      </c>
    </row>
    <row r="4" spans="1:3">
      <c t="s" s="4" r="A4">
        <v>102</v>
      </c>
      <c t="n" s="7" r="B4">
        <v>5770</v>
      </c>
      <c t="n" s="7" r="C4">
        <v>4045</v>
      </c>
    </row>
    <row r="5" spans="1:3">
      <c t="s" s="3" r="A5">
        <v>112</v>
      </c>
    </row>
    <row r="6" spans="1:3">
      <c t="s" s="4" r="A6">
        <v>92</v>
      </c>
      <c t="n" s="5" r="B6">
        <v>4401</v>
      </c>
      <c t="n" s="5" r="C6">
        <v>4293</v>
      </c>
    </row>
    <row r="7" spans="1:3">
      <c t="s" s="4" r="A7">
        <v>113</v>
      </c>
      <c t="n" s="5" r="B7">
        <v>1839</v>
      </c>
      <c t="n" s="5" r="C7">
        <v>558</v>
      </c>
    </row>
    <row r="8" spans="1:3">
      <c t="s" s="4" r="A8">
        <v>114</v>
      </c>
      <c t="n" s="5" r="B8">
        <v>46</v>
      </c>
      <c t="n" s="5" r="C8">
        <v>67</v>
      </c>
    </row>
    <row r="9" spans="1:3">
      <c t="s" s="4" r="A9">
        <v>115</v>
      </c>
      <c t="n" s="5" r="B9">
        <v>-44</v>
      </c>
      <c t="n" s="5" r="C9">
        <v>-94</v>
      </c>
    </row>
    <row r="10" spans="1:3">
      <c t="s" s="3" r="A10">
        <v>116</v>
      </c>
    </row>
    <row r="11" spans="1:3">
      <c t="s" s="4" r="A11">
        <v>117</v>
      </c>
      <c t="n" s="5" r="B11">
        <v>-878</v>
      </c>
      <c t="n" s="5" r="C11">
        <v>-411</v>
      </c>
    </row>
    <row r="12" spans="1:3">
      <c t="s" s="4" r="A12">
        <v>118</v>
      </c>
      <c t="n" s="5" r="B12">
        <v>1284</v>
      </c>
      <c t="n" s="5" r="C12">
        <v>255</v>
      </c>
    </row>
    <row r="13" spans="1:3">
      <c t="s" s="4" r="A13">
        <v>39</v>
      </c>
      <c t="n" s="5" r="B13">
        <v>1360</v>
      </c>
      <c t="n" s="5" r="C13">
        <v>158</v>
      </c>
    </row>
    <row r="14" spans="1:3">
      <c t="s" s="4" r="A14">
        <v>40</v>
      </c>
      <c t="n" s="5" r="B14">
        <v>131</v>
      </c>
      <c t="n" s="5" r="C14">
        <v>-261</v>
      </c>
    </row>
    <row r="15" spans="1:3">
      <c t="s" s="4" r="A15">
        <v>41</v>
      </c>
      <c t="n" s="5" r="B15">
        <v>1398</v>
      </c>
      <c t="n" s="5" r="C15">
        <v>1488</v>
      </c>
    </row>
    <row r="16" spans="1:3">
      <c t="s" s="4" r="A16">
        <v>42</v>
      </c>
      <c t="n" s="5" r="B16">
        <v>-365</v>
      </c>
      <c t="n" s="5" r="C16">
        <v>-388</v>
      </c>
    </row>
    <row r="17" spans="1:3">
      <c t="s" s="4" r="A17">
        <v>119</v>
      </c>
      <c t="n" s="5" r="B17">
        <v>-178</v>
      </c>
      <c t="n" s="5" r="C17">
        <v>-173</v>
      </c>
    </row>
    <row r="18" spans="1:3">
      <c t="s" s="4" r="A18">
        <v>120</v>
      </c>
      <c t="n" s="5" r="B18">
        <v>-6</v>
      </c>
      <c t="n" s="5" r="C18">
        <v>-45</v>
      </c>
    </row>
    <row r="19" spans="1:3">
      <c t="s" s="4" r="A19">
        <v>62</v>
      </c>
      <c t="n" s="5" r="B19">
        <v>-1166</v>
      </c>
      <c t="n" s="5" r="C19">
        <v>-798</v>
      </c>
    </row>
    <row r="20" spans="1:3">
      <c t="s" s="4" r="A20">
        <v>63</v>
      </c>
      <c t="n" s="5" r="B20">
        <v>218</v>
      </c>
      <c t="n" s="5" r="C20">
        <v>1583</v>
      </c>
    </row>
    <row r="21" spans="1:3">
      <c t="s" s="4" r="A21">
        <v>65</v>
      </c>
      <c t="n" s="5" r="B21">
        <v>-392</v>
      </c>
      <c t="n" s="5" r="C21">
        <v>-17</v>
      </c>
    </row>
    <row r="22" spans="1:3">
      <c t="s" s="4" r="A22">
        <v>121</v>
      </c>
      <c t="n" s="5" r="B22">
        <v>1530</v>
      </c>
      <c t="n" s="5" r="C22">
        <v>-232</v>
      </c>
    </row>
    <row r="23" spans="1:3">
      <c t="s" s="4" r="A23">
        <v>122</v>
      </c>
      <c t="n" s="5" r="B23">
        <v>14948</v>
      </c>
      <c t="n" s="5" r="C23">
        <v>10028</v>
      </c>
    </row>
    <row r="24" spans="1:3">
      <c t="s" s="3" r="A24">
        <v>123</v>
      </c>
    </row>
    <row r="25" spans="1:3">
      <c t="s" s="4" r="A25">
        <v>124</v>
      </c>
      <c t="n" s="5" r="B25">
        <v>-9581</v>
      </c>
      <c t="n" s="5" r="C25">
        <v>-9704</v>
      </c>
    </row>
    <row r="26" spans="1:3">
      <c t="s" s="4" r="A26">
        <v>125</v>
      </c>
      <c t="n" s="5" r="B26">
        <v>17</v>
      </c>
      <c t="n" s="5" r="C26">
        <v>13</v>
      </c>
    </row>
    <row r="27" spans="1:3">
      <c t="s" s="4" r="A27">
        <v>126</v>
      </c>
      <c t="n" s="5" r="B27">
        <v>-9564</v>
      </c>
      <c t="n" s="5" r="C27">
        <v>-9691</v>
      </c>
    </row>
    <row r="28" spans="1:3">
      <c t="s" s="3" r="A28">
        <v>127</v>
      </c>
    </row>
    <row r="29" spans="1:3">
      <c t="s" s="4" r="A29">
        <v>128</v>
      </c>
      <c t="n" s="5" r="B29">
        <v>-4675</v>
      </c>
      <c t="n" s="5" r="C29">
        <v>307</v>
      </c>
    </row>
    <row r="30" spans="1:3">
      <c t="s" s="4" r="A30">
        <v>129</v>
      </c>
      <c t="n" s="5" r="B30">
        <v>396</v>
      </c>
      <c t="n" s="5" r="C30">
        <v>136</v>
      </c>
    </row>
    <row r="31" spans="1:3">
      <c t="s" s="4" r="A31">
        <v>130</v>
      </c>
      <c t="n" s="5" r="B31">
        <v>3080</v>
      </c>
      <c t="n" s="5" r="C31">
        <v>1655</v>
      </c>
    </row>
    <row r="32" spans="1:3">
      <c t="s" s="4" r="A32">
        <v>131</v>
      </c>
      <c t="n" s="5" r="B32">
        <v>61</v>
      </c>
      <c t="n" s="5" r="C32">
        <v>60</v>
      </c>
    </row>
    <row r="33" spans="1:3">
      <c t="s" s="4" r="A33">
        <v>132</v>
      </c>
      <c t="n" s="5" r="B33">
        <v>364</v>
      </c>
      <c t="n" s="5" r="C33">
        <v>1216</v>
      </c>
    </row>
    <row r="34" spans="1:3">
      <c t="s" s="4" r="A34">
        <v>133</v>
      </c>
      <c t="n" s="5" r="B34">
        <v>-3865</v>
      </c>
      <c t="n" s="5" r="C34">
        <v>-3724</v>
      </c>
    </row>
    <row r="35" spans="1:3">
      <c t="s" s="4" r="A35">
        <v>134</v>
      </c>
      <c t="n" s="5" r="B35">
        <v>0</v>
      </c>
      <c t="n" s="5" r="C35">
        <v>548</v>
      </c>
    </row>
    <row r="36" spans="1:3">
      <c t="s" s="4" r="A36">
        <v>135</v>
      </c>
      <c t="n" s="5" r="B36">
        <v>-628</v>
      </c>
      <c t="n" s="5" r="C36">
        <v>-563</v>
      </c>
    </row>
    <row r="37" spans="1:3">
      <c t="s" s="4" r="A37">
        <v>136</v>
      </c>
      <c t="n" s="5" r="B37">
        <v>-5267</v>
      </c>
      <c t="n" s="5" r="C37">
        <v>-365</v>
      </c>
    </row>
    <row r="38" spans="1:3">
      <c t="s" s="4" r="A38">
        <v>137</v>
      </c>
      <c t="n" s="5" r="B38">
        <v>117</v>
      </c>
      <c t="n" s="5" r="C38">
        <v>-28</v>
      </c>
    </row>
    <row r="39" spans="1:3">
      <c t="s" s="4" r="A39">
        <v>138</v>
      </c>
      <c t="n" s="5" r="B39">
        <v>243</v>
      </c>
      <c t="n" s="5" r="C39">
        <v>422</v>
      </c>
    </row>
    <row r="40" spans="1:3">
      <c t="s" s="4" r="A40">
        <v>139</v>
      </c>
      <c t="n" s="5" r="B40">
        <v>360</v>
      </c>
      <c t="n" s="5" r="C40">
        <v>394</v>
      </c>
    </row>
    <row r="41" spans="1:3">
      <c t="s" s="3" r="A41">
        <v>140</v>
      </c>
    </row>
    <row r="42" spans="1:3">
      <c t="s" s="4" r="A42">
        <v>141</v>
      </c>
      <c t="n" s="5" r="B42">
        <v>695</v>
      </c>
      <c t="n" s="5" r="C42">
        <v>50</v>
      </c>
    </row>
    <row r="43" spans="1:3">
      <c t="s" s="4" r="A43">
        <v>142</v>
      </c>
      <c t="n" s="5" r="B43">
        <v>3895</v>
      </c>
      <c t="n" s="5" r="C43">
        <v>3496</v>
      </c>
    </row>
    <row r="44" spans="1:3">
      <c t="s" s="4" r="A44">
        <v>143</v>
      </c>
      <c t="n" s="7" r="B44">
        <v>718</v>
      </c>
      <c t="n" s="7" r="C44">
        <v>1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GENERAL</vt:lpstr>
      <vt:lpstr>BASIS OF PRESENTATION AND ADJUS</vt:lpstr>
      <vt:lpstr>STOCK COMPENSATION PLANS</vt:lpstr>
      <vt:lpstr>REGULATORY ASSETS</vt:lpstr>
      <vt:lpstr>NET INCOME PER COMMON SHARE AND</vt:lpstr>
      <vt:lpstr>REGULATORY PROCEEDINGS</vt:lpstr>
      <vt:lpstr>INCOME TAXES</vt:lpstr>
      <vt:lpstr>FAIR VALUE OF FINANCIAL INSTRUM</vt:lpstr>
      <vt:lpstr>RELATED PARTY TRANSACTIONS</vt:lpstr>
      <vt:lpstr>LEGAL PROCEEDINGS</vt:lpstr>
      <vt:lpstr>IMPACT OF RECENT ACCOUNTING PRO</vt:lpstr>
      <vt:lpstr>STOCK COMPENSATION PLANS (Table</vt:lpstr>
      <vt:lpstr>REGULATORY ASSETS (Tables)</vt:lpstr>
      <vt:lpstr>NET INCOME PER COMMON SHARE A19</vt:lpstr>
      <vt:lpstr>FAIR VALUE OF FINANCIAL INSTR20</vt:lpstr>
      <vt:lpstr>GENERAL (Details)</vt:lpstr>
      <vt:lpstr>STOCK COMPENSATION PLANS (Detai</vt:lpstr>
      <vt:lpstr>REGULATORY ASSETS (Details)</vt:lpstr>
      <vt:lpstr>NET INCOME PER COMMON SHARE A24</vt:lpstr>
      <vt:lpstr>REGULATORY PROCEEDINGS (Details</vt:lpstr>
      <vt:lpstr>INCOME TAXES (Details)</vt:lpstr>
      <vt:lpstr>FAIR VALUE OF FINANCIAL INSTR27</vt:lpstr>
      <vt:lpstr>RELATED PARTY TRANSACTIONS (Det</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52:28Z</dcterms:created>
  <dcterms:modified xmlns:dcterms="http://purl.org/dc/terms/" xmlns:xsi="http://www.w3.org/2001/XMLSchema-instance" xsi:type="dcterms:W3CDTF">2015-08-07T10:52:28Z</dcterms:modified>
  <dc:title xmlns:dc="http://purl.org/dc/elements/1.1/">Untitled</dc:title>
  <dc:description xmlns:dc="http://purl.org/dc/elements/1.1/"/>
  <dc:subject xmlns:dc="http://purl.org/dc/elements/1.1/"/>
  <cp:keywords/>
  <cp:category/>
</cp:coreProperties>
</file>